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Convertible Notes and Line of C" sheetId="11" state="visible" r:id="rId11"/>
    <sheet xmlns:r="http://schemas.openxmlformats.org/officeDocument/2006/relationships" name="Convertible Debentures" sheetId="12" state="visible" r:id="rId12"/>
    <sheet xmlns:r="http://schemas.openxmlformats.org/officeDocument/2006/relationships" name="Short Term Notes and Interest-B" sheetId="13" state="visible" r:id="rId13"/>
    <sheet xmlns:r="http://schemas.openxmlformats.org/officeDocument/2006/relationships" name="Current Notes Payable Due Relat" sheetId="14" state="visible" r:id="rId14"/>
    <sheet xmlns:r="http://schemas.openxmlformats.org/officeDocument/2006/relationships" name="Notes Payable Due Other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Payable and Accrued _2" sheetId="20" state="visible" r:id="rId20"/>
    <sheet xmlns:r="http://schemas.openxmlformats.org/officeDocument/2006/relationships" name="Convertible Notes and Line of_2" sheetId="21" state="visible" r:id="rId21"/>
    <sheet xmlns:r="http://schemas.openxmlformats.org/officeDocument/2006/relationships" name="Liquidity and Going Concern (De" sheetId="22" state="visible" r:id="rId22"/>
    <sheet xmlns:r="http://schemas.openxmlformats.org/officeDocument/2006/relationships" name="Schedule of Land Development Co" sheetId="23" state="visible" r:id="rId23"/>
    <sheet xmlns:r="http://schemas.openxmlformats.org/officeDocument/2006/relationships" name="Schedule of Components of Poten" sheetId="24" state="visible" r:id="rId24"/>
    <sheet xmlns:r="http://schemas.openxmlformats.org/officeDocument/2006/relationships" name="Summary of Significant Accoun_4" sheetId="25" state="visible" r:id="rId25"/>
    <sheet xmlns:r="http://schemas.openxmlformats.org/officeDocument/2006/relationships" name="Schedule of Accounts Payable an" sheetId="26" state="visible" r:id="rId26"/>
    <sheet xmlns:r="http://schemas.openxmlformats.org/officeDocument/2006/relationships" name="Schedule of Convertible Notes P" sheetId="27" state="visible" r:id="rId27"/>
    <sheet xmlns:r="http://schemas.openxmlformats.org/officeDocument/2006/relationships" name="Schedule of Convertible Notes_2" sheetId="28" state="visible" r:id="rId28"/>
    <sheet xmlns:r="http://schemas.openxmlformats.org/officeDocument/2006/relationships" name="Convertible Notes and Line of_3" sheetId="29" state="visible" r:id="rId29"/>
    <sheet xmlns:r="http://schemas.openxmlformats.org/officeDocument/2006/relationships" name="Convertible Debentures (Details" sheetId="30" state="visible" r:id="rId30"/>
    <sheet xmlns:r="http://schemas.openxmlformats.org/officeDocument/2006/relationships" name="Short Term Notes and Interest_2" sheetId="31" state="visible" r:id="rId31"/>
    <sheet xmlns:r="http://schemas.openxmlformats.org/officeDocument/2006/relationships" name="Current Notes Payable Due Rel_2" sheetId="32" state="visible" r:id="rId32"/>
    <sheet xmlns:r="http://schemas.openxmlformats.org/officeDocument/2006/relationships" name="Notes Payable Due Others (Detai"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7529</t>
        </is>
      </c>
      <c r="C12" s="4" t="inlineStr">
        <is>
          <t xml:space="preserve"> </t>
        </is>
      </c>
    </row>
    <row r="13">
      <c r="A13" s="4" t="inlineStr">
        <is>
          <t>Entity Registrant Name</t>
        </is>
      </c>
      <c r="B13" s="4" t="inlineStr">
        <is>
          <t>DIAMONDHEAD
CASINO CORPORATION</t>
        </is>
      </c>
      <c r="C13" s="4" t="inlineStr">
        <is>
          <t xml:space="preserve"> </t>
        </is>
      </c>
    </row>
    <row r="14">
      <c r="A14" s="4" t="inlineStr">
        <is>
          <t>Entity Central Index Key</t>
        </is>
      </c>
      <c r="B14" s="4" t="inlineStr">
        <is>
          <t>0000844887</t>
        </is>
      </c>
      <c r="C14" s="4" t="inlineStr">
        <is>
          <t xml:space="preserve"> </t>
        </is>
      </c>
    </row>
    <row r="15">
      <c r="A15" s="4" t="inlineStr">
        <is>
          <t>Entity Tax Identification Number</t>
        </is>
      </c>
      <c r="B15" s="4" t="inlineStr">
        <is>
          <t>59-29354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3
Princess Street</t>
        </is>
      </c>
      <c r="C17" s="4" t="inlineStr">
        <is>
          <t xml:space="preserve"> </t>
        </is>
      </c>
    </row>
    <row r="18">
      <c r="A18" s="4" t="inlineStr">
        <is>
          <t>Entity Address, City or Town</t>
        </is>
      </c>
      <c r="B18" s="4" t="inlineStr">
        <is>
          <t>Alexandria</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314</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683-68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297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Note
4 Accounts Payable and Accrued Expenses The
table below outlines the elements included in accounts payable and accrued expenses at September 30, 2022 and December 31, 2021: Schedule
of Accounts Payable and Accrued Expenses
September 30, December 31,
2022 2021
Related parties:
Accrued payroll due officers $ 3,494,711 $ 3,269,711
Accrued interest due officers and directors 2,385,998 2,066,096
Accrued director fees 816,250 748,750
Base rents due to the President 389,672 348,866
Associated rental costs 157,335 134,558
Other 17,308 17,308
Total related parties $ 7,261,274 $ 6,585,289
Non-related parties:
Accrued interest $ 2,731,755 $ 2,529,910
Accrued dividends 1,143,000 1,066,800
Accrued fines and penalties 397,550 312,600
Other 238,283 223,061
Total non-related parties $ 4,510,588 $ 4,132,3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ine of Credit</t>
        </is>
      </c>
      <c r="B1" s="2" t="inlineStr">
        <is>
          <t>9 Months Ended</t>
        </is>
      </c>
    </row>
    <row r="2">
      <c r="B2" s="2" t="inlineStr">
        <is>
          <t>Sep. 30, 2022</t>
        </is>
      </c>
    </row>
    <row r="3">
      <c r="A3" s="3" t="inlineStr">
        <is>
          <t>Convertible Notes And Line Of Credit</t>
        </is>
      </c>
      <c r="B3" s="4" t="inlineStr">
        <is>
          <t xml:space="preserve"> </t>
        </is>
      </c>
    </row>
    <row r="4">
      <c r="A4" s="4" t="inlineStr">
        <is>
          <t>Convertible Notes and Line of Credit</t>
        </is>
      </c>
      <c r="B4" s="4" t="inlineStr">
        <is>
          <t xml:space="preserve">Note
5. Convertible Notes and Line of Credit Line
of Credit In
2008, the Company entered into an agreement with an unrelated third party for an unsecured Line of Credit up to a maximum of $ 1,000,000 9 November 1, 2012 50,000 1.75 250,000 1.75 2,190,737 2,123,422 Convertible
Notes Pursuant
to a Private Placement Memorandum dated March 1, 2010, the Company offered Units consisting of a two year 25,000 12 50,000 Pursuant
to an additional Private Placement Memorandum dated October 25, 2010, the Company offered Units consisting of a two year 25,000 9 50,000
The
Convertible Notes issued pursuant to the two Private Placements discussed above total $ 962,500 486,796 962,500 1,023,331 950,371 The
table below summarizes the Company’s debt arising from the above-described sources as of September 30, 2022 and December 31, 2021: Schedule
of Convertible Notes Payable
September 30, 2022 December 31, 2021
Private placements - March 1, 2010* $ 475,000 $ 475,000
Private placements - October 25, 2010 487,500 487,500
$ 962,500 $ 962,500
* Of
the 2010 placements above, $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9 Months Ended</t>
        </is>
      </c>
    </row>
    <row r="2">
      <c r="B2" s="2" t="inlineStr">
        <is>
          <t>Sep. 30, 2022</t>
        </is>
      </c>
    </row>
    <row r="3">
      <c r="A3" s="3" t="inlineStr">
        <is>
          <t>Debt Disclosure [Abstract]</t>
        </is>
      </c>
      <c r="B3" s="4" t="inlineStr">
        <is>
          <t xml:space="preserve"> </t>
        </is>
      </c>
    </row>
    <row r="4">
      <c r="A4" s="4" t="inlineStr">
        <is>
          <t>Convertible Debentures</t>
        </is>
      </c>
      <c r="B4" s="4" t="inlineStr">
        <is>
          <t xml:space="preserve">Note
6. Convertible Debentures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originally bore interest at
4% per annum after 180 days, matured six years from the date of issuance, and were secured by a lien on the Company’s Mississippi
property. The interest rate on these debentures was raised pursuant to subsequent agreements. The debentures were offered in three tranches
as follows: (a)
$ 1,000,000 3,333,333 .30 (b)
$ 1,000,000 2,222,222 .45 (c)
$ 1,000,000 1,818,182 1,333,333 .55 .75 The conversion rights on each issued Debenture carried
an Anti-Dilution Provision. If the Company issued any shares of Common Stock or other securities after March 31, 2014 at a price per security
that was less than the conversion price of a Debenture, then the Debenture would have had a new conversion price equal to the price per
security that was less than the Conversion Price of the Debenture. The foregoing provision did not apply to the following: (a)
The issuance of any of the other Debentures in the Offering or the issuance of shares of Common Stock upon conversion of any of the Debentures
in the Offering; (b)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dilution provisions. The
First Tranche Debentures were issued on March 31, 2014. The Final Maturity Date of the First Tranche Debentures was six years from the
issuance date of the Debentures, or March 31, 2020. Therefore, the anti-dilution provisions of the First Tranche Debentures have expired. The
Second Tranche Debentures were issued on December 31, 2014. The Final Maturity Date of the Second Tranche Debentures was six years from
the issuance date of the Debentures, or December 31, 2020. Therefore, the anti-dilution provisions of the Second Tranche Debentures have
expired. When
originally issued, in the event the Company failed to meet the conditions for conversion of the Debentures, the First Tranche Convertible
Debentures, which total $ 950,000 850,000 50,000 427,081 556,581 501,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Notes and Interest-Bearing Advance</t>
        </is>
      </c>
      <c r="B1" s="2" t="inlineStr">
        <is>
          <t>9 Months Ended</t>
        </is>
      </c>
    </row>
    <row r="2">
      <c r="B2" s="2" t="inlineStr">
        <is>
          <t>Sep. 30, 2022</t>
        </is>
      </c>
    </row>
    <row r="3">
      <c r="A3" s="3" t="inlineStr">
        <is>
          <t>Debt Disclosure [Abstract]</t>
        </is>
      </c>
      <c r="B3" s="4" t="inlineStr">
        <is>
          <t xml:space="preserve"> </t>
        </is>
      </c>
    </row>
    <row r="4">
      <c r="A4" s="4" t="inlineStr">
        <is>
          <t>Short Term Notes and Interest-Bearing Advance</t>
        </is>
      </c>
      <c r="B4" s="4" t="inlineStr">
        <is>
          <t xml:space="preserve">Note
7. Short Term Notes and Interest-Bearing Advance Promissory
Notes On
June 9, 2017, the Company entered into a Promissory Note with an unrelated lender in exchange for proceeds in the amount of $ 15,000 12.5 June 9, 2019 9,971 8,553 Bank
Credit Facility Wells Fargo
Bank provided an unsecured credit facility of up to $15,000 to the Company. The facility required a variable monthly payment of amounts
borrowed plus interest, which was applied at 11.24% on direct charges and 24.99% on any cash advanced through the facility. At September
30, 2022 and December 31, 2021, a principal balance of $18,004 remained outstanding on the facility. The lending bank has since cancelled
privileges under the facility for non-payment. Interest
Bearing Advances In
2016, the Company received cash advances totaling $ 47,500 22,500 four years 8 14,200 12,000 On
February 2, 2017, the Company borrowed $ 25,000 12.5 3 17,705 15,342 Of
the amounts discussed above, $ 80,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Notes Payable Due Related Parties</t>
        </is>
      </c>
      <c r="B1" s="2" t="inlineStr">
        <is>
          <t>9 Months Ended</t>
        </is>
      </c>
    </row>
    <row r="2">
      <c r="B2" s="2" t="inlineStr">
        <is>
          <t>Sep. 30, 2022</t>
        </is>
      </c>
    </row>
    <row r="3">
      <c r="A3" s="3" t="inlineStr">
        <is>
          <t>Current Notes Payable Due Related Parties</t>
        </is>
      </c>
      <c r="B3" s="4" t="inlineStr">
        <is>
          <t xml:space="preserve"> </t>
        </is>
      </c>
    </row>
    <row r="4">
      <c r="A4" s="4" t="inlineStr">
        <is>
          <t>Current Notes Payable Due Related Parties</t>
        </is>
      </c>
      <c r="B4" s="4" t="inlineStr">
        <is>
          <t xml:space="preserve">Note
8. Current Notes Payable Due Related Parties In
2016, the Company received cash advances totaling $ 47,500 25,000 8 14,000 12,000 In
the third quarter of 2016, the Chairman of the Board of Directors of the Company loaned the Company $ 90,000 14 77,706 68,262 In
July 2017, at the request of the Company, the current Chairman of the Board of Directors, who is also a Vice President of the Company
(“the Chairman”), paid all property taxes due, together with all interest due thereon, to Hancock County, Mississippi on
an approximate 400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Property is secured by the same Land Deed of Trust, but only at that interest rate specified in
the note representing the primary indebtedness, namely 4 The
Chairman advanced the $ 67,628 4 11 0 35,000 100,000 100,000 58,679 49,194 In
March of 2018, the Board of Directors voted to increase up to an additional $ 200,000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35,000 200,000 200,000 In
November of 2018, the Board of Directors voted to increase up to an additional $ 100,000 200,000 In
July 2020, the Chairman of the Board of the Company paid a total of $ 67,076 400 1,573 150,000 In
May 2021, the Chairman of the Board of the Company paid a total of $ 62,610 400 1,468 100,000 On
May 30, 2021, the Chairman of the Board of the Company loaned the Company $ 50,000 50,000 100,000 33,500 13,583 As
of September 30, 2022, the Chairman had advanced a total of $ 467,953 16,250 279,754 210,094 On
July 24, 2017, the President of the Company, who is a Director of the Company, agreed to advance the Company up to $ 20,000 100,000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 100,000 25,000 15,000 15,000 As
of September 30, 2022, the President had advanced a total of $ 23,620 49,949 25,000 15,000 18,000 100,000 100,000 41,409 33,361 The
third lien placed on the Diamondhead Property, which secures the above three promissory notes, totals up to $ 400,000 300,000 100,000 The
principal balance of the notes payable due to the officers and directors discussed above was $ 720,651 0 722,172 13,583 686,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Due Others</t>
        </is>
      </c>
      <c r="B1" s="2" t="inlineStr">
        <is>
          <t>9 Months Ended</t>
        </is>
      </c>
    </row>
    <row r="2">
      <c r="B2" s="2" t="inlineStr">
        <is>
          <t>Sep. 30, 2022</t>
        </is>
      </c>
    </row>
    <row r="3">
      <c r="A3" s="3" t="inlineStr">
        <is>
          <t>Debt Disclosure [Abstract]</t>
        </is>
      </c>
      <c r="B3" s="4" t="inlineStr">
        <is>
          <t xml:space="preserve"> </t>
        </is>
      </c>
    </row>
    <row r="4">
      <c r="A4" s="4" t="inlineStr">
        <is>
          <t>Notes Payable Due Others</t>
        </is>
      </c>
      <c r="B4" s="4" t="inlineStr">
        <is>
          <t xml:space="preserve">Note
9. Notes Payable Due Others In
October 2017, the Company entered into a settlement with a holder of $ 150,000 50,000 four year 0% In
December 2020, the Company entered into three promissory notes with unrelated lenders in exchange for an aggregate principal amount of
$ 126,250 100,000 26,250 The notes are
non-interest bearing and matured in December 2021, one year after the notes’ issuances. These notes are currently in default In
January and February 2021, the Company entered into two additional promissory notes with unrelated lenders in exchange for a principal
amount of $ 25,000 31,250 50,000 6,250 In
April and May 2021, the Company entered into three additional promissory notes with unrelated lenders in exchange for a principal amount
of $ 70,000 25,000 25,000 100,000 20,000 In
July 2021, the Company entered into an additional promissory note with an unrelated lender in exchange for a principal amount of $ 25,000 25,000 In
November 2021, the Company entered into an additional promissory note with an unrelated lender in exchange for a principal amount of
$ 50,000 50,000 In
March 2022, unrelated third parties paid a total of $ 60,436 19,564 80,000 80,000 40,000 80,000 40,000 80,000 160,000 In
April 2022, the Company entered into an additional promissory note with an unrelated lender in exchange for a principal amount of $ 50,000 50,000 From
April 2021 to June 2022, thirteen liens were placed on the Property to secure these notes. There is a call for the issuance of a total
of 760,000 22,050 102,000 98,000 During
the nine months ended September 30, 2022 and 2021, $ 101,499 90,428 505,983 372,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As
of September 30, 2022, the President of the Company is owed deferred salary in the amount of $ 3,291,996 121,140 9 221,372 201,177 1,833,530 1,612,158 The
Company has a month-to-month lease with the President and then-Chairman of the Board of Directors of the Company, for office space owned
by the President in Alexandria, Virginia. The lease calls for monthly base rent in the amount of $ 4,534 Rent expense associated with this
lease amounted to base rent in the amount of $ 40,806 22,776 63,582 40,806 19,931 60,737 for
the nine months ended September 30, 2021. No payments associated with the base rents were made in nine months ended September 30, 2022.
At September 30, 2022 and December 31, 2021, amounts owing for base rent and associated rental costs totaled $ 547,007 483,424 Directors
of the Company are entitled to a director’s fee of $ 15,000 816,250 748,750 On
February 4, 2022, the Board of Directors entered into an agreement with Mr. Harrison, the Chairman of the Board of Directors, to issue
35,000 11,480 See
Notes 4, 5, 7, 8 and 11 for other related party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iens As
of September 30, 2022, there were twenty-one liens on the Company’s Diamondhead, Mississippi Property as follows: The Company’s obligations under the First Tranche
Collateralized Convertible Senior Debentures are secured by a first lien on the Company’s Diamondhead, Mississippi property (the
“Investors Lien”). On March 31, 2014, the Company issued $1 million of First Tranche Collateralized Convertible Senior Debentures
and, on December 31, 2014, the Company issued $850,000 of Second Tranche Collateralized Convertible Senior Debentures. Thus, on September
26, 2014, a first lien was placed on the Diamondhead Property in favor of the Investors to secure the principal due in the amount of $1,850,000
and interest due thereon. The Investors Lien is in pari passu On
December 16, 2016, the Company filed a second lien on the Diamondhead Property in the maximum amount of $ 250,000 137,500 On
August 21, 2018, the Company filed a third lien on the Diamondhead Property for up to $ 400,000 On
January 26, 2021, a fourth lien in the amount of $ 2,000,000 2,000,000 On
February 17, 2021, a fifth lien in the amount of $ 658,750 658,750 In
April 2021, six liens were placed on the Property to secure six non-interest-bearing notes payable to be issued to six lenders bringing
total liens on the Property to eleven. The six notes issued total $ 252,500 250,000 In
June 2021, a twelfth and thirteenth lien were placed on the Property to secure two non-interest bearing notes issued in May of 2021 which
total $ 50,000 100,000 In
July 2021, the Company placed a fourteenth lien on the Property to secure a promissory note in the amount of $ 150,000 In
July 2021, the Company placed a fifteenth lien on the Property to secure a promissory note in the amount of $ 100,000 In
July 2021, the Company placed a sixteenth lien on the Property to secure a non-interest bearing note issued to the Chairman in May 2021
which totals $ 50,000 100,000 In
July 2021, the Company placed a seventeenth lien on the Property to secure a non-interest bearing note issued to a lender, which totals
$ 25,000 50,000 In
November 2021, an eighteenth lien was placed on the Property to secure a non-interest bearing note issued in November 2021 which totals
$ 50,000 100,000 In
March 2022, a nineteenth and twentieth lien were placed on the Property to secure two non-interest bearing notes issued in March of 2022
which total $ 80,000 160,000 In
May 2022, a twenty-first lien was placed on the Property to secure a non-interest bearing note issued in April of 2022 which totals $ 50,000 100,000 Other The
Company is currently delinquent in filing those documents and forms required to be filed in connection with its Employee Stock Ownership
Plan (“ESOP”) for the year ended December 31, 2021, 2020, 2019, 2018, 2017,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 397,550 312,600 The
Company and its subsidiaries file their federal tax return on a consolidated basis. The Company has not filed its consolidated federal
tax returns for the years ended December 31, 2021, 2020, 2019, 2018, 2017 and 2016. The Company believes no tax will be due with these
federal returns. Mississippi Gaming Corporation, a wholly owned subsidiary of the Company, has not filed its annual reports, together
with its franchise tax due, with the state of Delaware for 2021, 2020, 2019 and 2018. Casino World, Inc., a wholly owned subsidiary of
the Company, has not filed its annual reports, together with its franchise tax due, with the state of Delaware for 2021, 2020, 2019,
2018, 2017 and 2016. Mississippi Gaming Corporation has not filed its corporate income and franchise tax returns, together with the tax
due, with the state of Mississippi for 2021, 2020, 2019, or 2018. Casino World, Inc. has not filed its corporate income and franchise
tax returns, together with the tax due, with the state of Mississippi for 2021, 2020, 2019, 2018, 2017 and 2016. Management
Agreement 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nine months ended September 30, 2022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1, attached to our annual report on Form 10-K. </t>
        </is>
      </c>
    </row>
    <row r="5">
      <c r="A5" s="4" t="inlineStr">
        <is>
          <t>Principles of Consolidation</t>
        </is>
      </c>
      <c r="B5" s="4" t="inlineStr">
        <is>
          <t xml:space="preserve">Principles
of Consolidation The
unaudited condensed consolidated financial statements include the accounts of Diamondhead Casino Corporation and its wholly-owned subsidiaries.
All intercompany balances and transactions have been eliminated in consolidation. </t>
        </is>
      </c>
    </row>
    <row r="6">
      <c r="A6" s="4" t="inlineStr">
        <is>
          <t>Estimates</t>
        </is>
      </c>
      <c r="B6" s="4" t="inlineStr">
        <is>
          <t xml:space="preserve">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is>
      </c>
    </row>
    <row r="7">
      <c r="A7" s="4" t="inlineStr">
        <is>
          <t>Land</t>
        </is>
      </c>
      <c r="B7" s="4" t="inlineStr">
        <is>
          <t xml:space="preserve">Land Land
held for development is carried at cost. Costs directly related to site development, such as licensing, permitting, engineering, and
other costs, are capitalized. Land
development costs, which have been capitalized, consist of the following at September 30, 2022 and December 31, 2021: Schedule
of Land Development Cost Capitalized
Land $ 4,934,323
Licenses 77,000
Engineering and costs associated with permitting 464,774
Total land $ 5,476,097 </t>
        </is>
      </c>
    </row>
    <row r="8">
      <c r="A8" s="4" t="inlineStr">
        <is>
          <t>Fair Value Measurements</t>
        </is>
      </c>
      <c r="B8" s="4" t="inlineStr">
        <is>
          <t xml:space="preserve">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Financial
instruments included in current assets and liabilities are reported at carrying value in the unaudited condensed consolidated balance
sheets, which approximate fair value due to their short term nature. The fair value measurement of the derivative indemnification
liability discussed in Note 8 below was computed using Level 1 inputs. There was no derivative indemnification liability at December 31,
2021. Inasmuch as the Company repurchased the indemnification in February 2022, there could be no further liability relating to the indemnification
following the repurchase. </t>
        </is>
      </c>
    </row>
    <row r="9">
      <c r="A9" s="4" t="inlineStr">
        <is>
          <t>Long-Lived Assets</t>
        </is>
      </c>
      <c r="B9" s="4" t="inlineStr">
        <is>
          <t xml:space="preserve">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As of September 30, 2022, there was a triggering event due to recurring losses and an
impairment test was conducted. However, the fair value of the long-lived assets exceeded the carrying value and the Company
determined that that no </t>
        </is>
      </c>
    </row>
    <row r="10">
      <c r="A10" s="4" t="inlineStr">
        <is>
          <t>Net Loss per Common Share</t>
        </is>
      </c>
      <c r="B10" s="4" t="inlineStr">
        <is>
          <t xml:space="preserve">Net
Loss per Common Share Basic
loss per share is computed by dividing net loss applic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Common shares outstanding excludes the 860,000 35,000 5,055,555 The
table below summarizes the components of potential dilutive securities at September 30, 2022 and 2021. Schedule
of Components of Potential Dilutive Securities
September 30, September 30,
Description 2022 2021
Convertible Preferred Stock 260,000 260,000
Options to Purchase Common Shares 4,555,000 4,555,000
Total 4,815,000 4,815,000 </t>
        </is>
      </c>
    </row>
    <row r="11">
      <c r="A11" s="4" t="inlineStr">
        <is>
          <t>Recently Issued Accounting Pronouncements Not Yet Adopted</t>
        </is>
      </c>
      <c r="B11" s="4" t="inlineStr">
        <is>
          <t>Recently
Issued Accounting Pronouncements Not Yet Adopted In
November 2019, the FASB issued ASU 2019-10, Financial Instruments—Credit Losses (Topic 326), Derivative and Hedging (Topic 815,
and Leases (Topic 841) unaudited
condensed consolidated financial position, results of operations, or cash flows. No
other recent accounting pronouncements were issued by FASB that are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Land Development Cost Capitalized</t>
        </is>
      </c>
      <c r="B4" s="4" t="inlineStr">
        <is>
          <t xml:space="preserve">Land
development costs, which have been capitalized, consist of the following at September 30, 2022 and December 31, 2021: Schedule
of Land Development Cost Capitalized
Land $ 4,934,323
Licenses 77,000
Engineering and costs associated with permitting 464,774
Total land $ 5,476,097 </t>
        </is>
      </c>
    </row>
    <row r="5">
      <c r="A5" s="4" t="inlineStr">
        <is>
          <t>Schedule of Components of Potential Dilutive Securities</t>
        </is>
      </c>
      <c r="B5" s="4" t="inlineStr">
        <is>
          <t xml:space="preserve">The
table below summarizes the components of potential dilutive securities at September 30, 2022 and 2021. Schedule
of Components of Potential Dilutive Securities
September 30, September 30,
Description 2022 2021
Convertible Preferred Stock 260,000 260,000
Options to Purchase Common Shares 4,555,000 4,555,000
Total 4,815,000 4,8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1042</v>
      </c>
      <c r="C3" s="6" t="n">
        <v>82091</v>
      </c>
    </row>
    <row r="4">
      <c r="A4" s="4" t="inlineStr">
        <is>
          <t>Total current assets</t>
        </is>
      </c>
      <c r="B4" s="5" t="n">
        <v>61042</v>
      </c>
      <c r="C4" s="5" t="n">
        <v>82091</v>
      </c>
    </row>
    <row r="5">
      <c r="A5" s="4" t="inlineStr">
        <is>
          <t>Land (Note 3)</t>
        </is>
      </c>
      <c r="B5" s="5" t="n">
        <v>5476097</v>
      </c>
      <c r="C5" s="5" t="n">
        <v>5476097</v>
      </c>
    </row>
    <row r="6">
      <c r="A6" s="4" t="inlineStr">
        <is>
          <t>Other assets</t>
        </is>
      </c>
      <c r="B6" s="5" t="n">
        <v>80</v>
      </c>
      <c r="C6" s="5" t="n">
        <v>80</v>
      </c>
    </row>
    <row r="7">
      <c r="A7" s="4" t="inlineStr">
        <is>
          <t>Total assets</t>
        </is>
      </c>
      <c r="B7" s="5" t="n">
        <v>5537219</v>
      </c>
      <c r="C7" s="5" t="n">
        <v>5558268</v>
      </c>
    </row>
    <row r="8">
      <c r="A8" s="3" t="inlineStr">
        <is>
          <t>Current liabilities:</t>
        </is>
      </c>
      <c r="B8" s="4" t="inlineStr">
        <is>
          <t xml:space="preserve"> </t>
        </is>
      </c>
      <c r="C8" s="4" t="inlineStr">
        <is>
          <t xml:space="preserve"> </t>
        </is>
      </c>
    </row>
    <row r="9">
      <c r="A9" s="4" t="inlineStr">
        <is>
          <t>Accounts payable and accrued expenses due related parties (Note 4)</t>
        </is>
      </c>
      <c r="B9" s="5" t="n">
        <v>7261274</v>
      </c>
      <c r="C9" s="5" t="n">
        <v>6585289</v>
      </c>
    </row>
    <row r="10">
      <c r="A10" s="4" t="inlineStr">
        <is>
          <t>Accounts payable and accrued expenses - others (Note 4)</t>
        </is>
      </c>
      <c r="B10" s="5" t="n">
        <v>4510588</v>
      </c>
      <c r="C10" s="5" t="n">
        <v>4132371</v>
      </c>
    </row>
    <row r="11">
      <c r="A11" s="4" t="inlineStr">
        <is>
          <t>Convertible notes and line of credit payable (Note 5)</t>
        </is>
      </c>
      <c r="B11" s="5" t="n">
        <v>1962500</v>
      </c>
      <c r="C11" s="5" t="n">
        <v>1962500</v>
      </c>
    </row>
    <row r="12">
      <c r="A12" s="4" t="inlineStr">
        <is>
          <t>Debenture payable (Note 6)</t>
        </is>
      </c>
      <c r="B12" s="5" t="n">
        <v>50000</v>
      </c>
      <c r="C12" s="5" t="n">
        <v>50000</v>
      </c>
    </row>
    <row r="13">
      <c r="A13" s="4" t="inlineStr">
        <is>
          <t>Convertible debenture payable (Note 6)</t>
        </is>
      </c>
      <c r="B13" s="5" t="n">
        <v>1800000</v>
      </c>
      <c r="C13" s="5" t="n">
        <v>1800000</v>
      </c>
    </row>
    <row r="14">
      <c r="A14" s="4" t="inlineStr">
        <is>
          <t>Short term notes and interest bearing advance (Note 7)</t>
        </is>
      </c>
      <c r="B14" s="5" t="n">
        <v>80504</v>
      </c>
      <c r="C14" s="5" t="n">
        <v>80504</v>
      </c>
    </row>
    <row r="15">
      <c r="A15" s="4" t="inlineStr">
        <is>
          <t>Notes payable due related parties (net of unamortized debt discount of $0 and $13,583, respectively) (Note 8)</t>
        </is>
      </c>
      <c r="B15" s="5" t="n">
        <v>720651</v>
      </c>
      <c r="C15" s="5" t="n">
        <v>722172</v>
      </c>
    </row>
    <row r="16">
      <c r="A16" s="4" t="inlineStr">
        <is>
          <t>Notes payable due others (net of unamortized debt discount of $51,517 and $55,017, respectively) (Note 9)</t>
        </is>
      </c>
      <c r="B16" s="5" t="n">
        <v>505983</v>
      </c>
      <c r="C16" s="5" t="n">
        <v>372483</v>
      </c>
    </row>
    <row r="17">
      <c r="A17" s="4" t="inlineStr">
        <is>
          <t>Total liabilities</t>
        </is>
      </c>
      <c r="B17" s="5" t="n">
        <v>16891500</v>
      </c>
      <c r="C17" s="5" t="n">
        <v>15705319</v>
      </c>
    </row>
    <row r="18">
      <c r="A18" s="4" t="inlineStr">
        <is>
          <t>Commitments and contingencies (Notes 3 and 11)</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1 par value; shares authorized 5,000,000, outstanding 2,086,000 at September 30, 2022 and December 31, 2021 (aggregate liquidation preference of $2,519,080 at September 30, 2022 and December 31, 2021)</t>
        </is>
      </c>
      <c r="B20" s="5" t="n">
        <v>20860</v>
      </c>
      <c r="C20" s="5" t="n">
        <v>20860</v>
      </c>
    </row>
    <row r="21">
      <c r="A21" s="4" t="inlineStr">
        <is>
          <t>Common stock, $0.001 par value; shares authorized 50,000,000, issued: 39,052,472 at September 30, 2022 and December 31, 2021 outstanding: 36,297,576 at September 30, 2022 and December 31, 2021</t>
        </is>
      </c>
      <c r="B21" s="5" t="n">
        <v>39052</v>
      </c>
      <c r="C21" s="5" t="n">
        <v>39052</v>
      </c>
    </row>
    <row r="22">
      <c r="A22" s="4" t="inlineStr">
        <is>
          <t>Additional paid-in capital</t>
        </is>
      </c>
      <c r="B22" s="5" t="n">
        <v>36210453</v>
      </c>
      <c r="C22" s="5" t="n">
        <v>36100973</v>
      </c>
    </row>
    <row r="23">
      <c r="A23" s="4" t="inlineStr">
        <is>
          <t>Unearned ESOP shares</t>
        </is>
      </c>
      <c r="B23" s="5" t="n">
        <v>-2727866</v>
      </c>
      <c r="C23" s="5" t="n">
        <v>-2727866</v>
      </c>
    </row>
    <row r="24">
      <c r="A24" s="4" t="inlineStr">
        <is>
          <t>Accumulated deficit</t>
        </is>
      </c>
      <c r="B24" s="5" t="n">
        <v>-44710780</v>
      </c>
      <c r="C24" s="5" t="n">
        <v>-43394070</v>
      </c>
    </row>
    <row r="25">
      <c r="A25" s="4" t="inlineStr">
        <is>
          <t>Treasury stock, at cost, 925,341 shares at September 30, 2022 and December 31, 2021</t>
        </is>
      </c>
      <c r="B25" s="5" t="n">
        <v>-186000</v>
      </c>
      <c r="C25" s="5" t="n">
        <v>-186000</v>
      </c>
    </row>
    <row r="26">
      <c r="A26" s="4" t="inlineStr">
        <is>
          <t>Total stockholders’ deficit</t>
        </is>
      </c>
      <c r="B26" s="5" t="n">
        <v>-11354281</v>
      </c>
      <c r="C26" s="5" t="n">
        <v>-10147051</v>
      </c>
    </row>
    <row r="27">
      <c r="A27" s="4" t="inlineStr">
        <is>
          <t>Total liabilities and stockholders’ deficit</t>
        </is>
      </c>
      <c r="B27" s="6" t="n">
        <v>5537219</v>
      </c>
      <c r="C27" s="6" t="n">
        <v>5558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The
table below outlines the elements included in accounts payable and accrued expenses at September 30, 2022 and December 31, 2021: Schedule
of Accounts Payable and Accrued Expenses
September 30, December 31,
2022 2021
Related parties:
Accrued payroll due officers $ 3,494,711 $ 3,269,711
Accrued interest due officers and directors 2,385,998 2,066,096
Accrued director fees 816,250 748,750
Base rents due to the President 389,672 348,866
Associated rental costs 157,335 134,558
Other 17,308 17,308
Total related parties $ 7,261,274 $ 6,585,289
Non-related parties:
Accrued interest $ 2,731,755 $ 2,529,910
Accrued dividends 1,143,000 1,066,800
Accrued fines and penalties 397,550 312,600
Other 238,283 223,061
Total non-related parties $ 4,510,588 $ 4,132,3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and Line of Credit (Tables)</t>
        </is>
      </c>
      <c r="B1" s="2" t="inlineStr">
        <is>
          <t>9 Months Ended</t>
        </is>
      </c>
    </row>
    <row r="2">
      <c r="B2" s="2" t="inlineStr">
        <is>
          <t>Sep. 30, 2022</t>
        </is>
      </c>
    </row>
    <row r="3">
      <c r="A3" s="3" t="inlineStr">
        <is>
          <t>Convertible Notes And Line Of Credit</t>
        </is>
      </c>
      <c r="B3" s="4" t="inlineStr">
        <is>
          <t xml:space="preserve"> </t>
        </is>
      </c>
    </row>
    <row r="4">
      <c r="A4" s="4" t="inlineStr">
        <is>
          <t>Schedule of Convertible Notes Payable</t>
        </is>
      </c>
      <c r="B4" s="4" t="inlineStr">
        <is>
          <t>The
table below summarizes the Company’s debt arising from the above-described sources as of September 30, 2022 and December 31, 2021: Schedule
of Convertible Notes Payable
September 30, 2022 December 31, 2021
Private placements - March 1, 2010* $ 475,000 $ 475,000
Private placements - October 25, 2010 487,500 487,500
$ 962,500 $ 962,500
* Of
the 2010 placements above, $ 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vailable to common stockholders, basic</t>
        </is>
      </c>
      <c r="B4" s="6" t="n">
        <v>406812</v>
      </c>
      <c r="C4" s="6" t="n">
        <v>381708</v>
      </c>
      <c r="D4" s="6" t="n">
        <v>1316710</v>
      </c>
      <c r="E4" s="6" t="n">
        <v>1285752</v>
      </c>
      <c r="F4" s="4" t="inlineStr">
        <is>
          <t xml:space="preserve"> </t>
        </is>
      </c>
    </row>
    <row r="5">
      <c r="A5" s="4" t="inlineStr">
        <is>
          <t>Retained earnings accumulated deficit</t>
        </is>
      </c>
      <c r="B5" s="5" t="n">
        <v>44710780</v>
      </c>
      <c r="C5" s="4" t="inlineStr">
        <is>
          <t xml:space="preserve"> </t>
        </is>
      </c>
      <c r="D5" s="5" t="n">
        <v>44710780</v>
      </c>
      <c r="E5" s="4" t="inlineStr">
        <is>
          <t xml:space="preserve"> </t>
        </is>
      </c>
      <c r="F5" s="6" t="n">
        <v>43394070</v>
      </c>
    </row>
    <row r="6">
      <c r="A6" s="4" t="inlineStr">
        <is>
          <t>Accounts payable and accrued expenses</t>
        </is>
      </c>
      <c r="B6" s="5" t="n">
        <v>11771862</v>
      </c>
      <c r="C6" s="4" t="inlineStr">
        <is>
          <t xml:space="preserve"> </t>
        </is>
      </c>
      <c r="D6" s="5" t="n">
        <v>11771862</v>
      </c>
      <c r="E6" s="4" t="inlineStr">
        <is>
          <t xml:space="preserve"> </t>
        </is>
      </c>
      <c r="F6" s="4" t="inlineStr">
        <is>
          <t xml:space="preserve"> </t>
        </is>
      </c>
    </row>
    <row r="7">
      <c r="A7" s="4" t="inlineStr">
        <is>
          <t>Cash on hand</t>
        </is>
      </c>
      <c r="B7" s="6" t="n">
        <v>61042</v>
      </c>
      <c r="C7" s="4" t="inlineStr">
        <is>
          <t xml:space="preserve"> </t>
        </is>
      </c>
      <c r="D7" s="6" t="n">
        <v>61042</v>
      </c>
      <c r="E7" s="4" t="inlineStr">
        <is>
          <t xml:space="preserve"> </t>
        </is>
      </c>
      <c r="F7" s="6" t="n">
        <v>8209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and Development Cost Capitalized (Details) - USD ($)</t>
        </is>
      </c>
      <c r="B1" s="2" t="inlineStr">
        <is>
          <t>Sep. 30, 2022</t>
        </is>
      </c>
      <c r="C1" s="2" t="inlineStr">
        <is>
          <t>Dec. 31, 2021</t>
        </is>
      </c>
    </row>
    <row r="2">
      <c r="A2" s="3" t="inlineStr">
        <is>
          <t>Product Information [Line Items]</t>
        </is>
      </c>
      <c r="B2" s="4" t="inlineStr">
        <is>
          <t xml:space="preserve"> </t>
        </is>
      </c>
      <c r="C2" s="4" t="inlineStr">
        <is>
          <t xml:space="preserve"> </t>
        </is>
      </c>
    </row>
    <row r="3">
      <c r="A3" s="4" t="inlineStr">
        <is>
          <t>Land</t>
        </is>
      </c>
      <c r="B3" s="6" t="n">
        <v>5476097</v>
      </c>
      <c r="C3" s="6" t="n">
        <v>5476097</v>
      </c>
    </row>
    <row r="4">
      <c r="A4" s="4" t="inlineStr">
        <is>
          <t>Land [Member]</t>
        </is>
      </c>
      <c r="B4" s="4" t="inlineStr">
        <is>
          <t xml:space="preserve"> </t>
        </is>
      </c>
      <c r="C4" s="4" t="inlineStr">
        <is>
          <t xml:space="preserve"> </t>
        </is>
      </c>
    </row>
    <row r="5">
      <c r="A5" s="3" t="inlineStr">
        <is>
          <t>Product Information [Line Items]</t>
        </is>
      </c>
      <c r="B5" s="4" t="inlineStr">
        <is>
          <t xml:space="preserve"> </t>
        </is>
      </c>
      <c r="C5" s="4" t="inlineStr">
        <is>
          <t xml:space="preserve"> </t>
        </is>
      </c>
    </row>
    <row r="6">
      <c r="A6" s="4" t="inlineStr">
        <is>
          <t>Land</t>
        </is>
      </c>
      <c r="B6" s="5" t="n">
        <v>4934323</v>
      </c>
      <c r="C6" s="5" t="n">
        <v>4934323</v>
      </c>
    </row>
    <row r="7">
      <c r="A7" s="4" t="inlineStr">
        <is>
          <t>License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Land</t>
        </is>
      </c>
      <c r="B9" s="5" t="n">
        <v>77000</v>
      </c>
      <c r="C9" s="5" t="n">
        <v>77000</v>
      </c>
    </row>
    <row r="10">
      <c r="A10" s="4" t="inlineStr">
        <is>
          <t>Engineering and Costs Associated with Permitting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Land</t>
        </is>
      </c>
      <c r="B12" s="6" t="n">
        <v>464774</v>
      </c>
      <c r="C12" s="6" t="n">
        <v>4647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Potential 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815000</v>
      </c>
      <c r="C4" s="5" t="n">
        <v>4815000</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60000</v>
      </c>
      <c r="C7" s="5" t="n">
        <v>260000</v>
      </c>
    </row>
    <row r="8">
      <c r="A8" s="4" t="inlineStr">
        <is>
          <t>Options To Purchase Common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555000</v>
      </c>
      <c r="C10" s="5" t="n">
        <v>455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Impairment of intangible assets finitelived</t>
        </is>
      </c>
      <c r="B4" s="6" t="n">
        <v>0</v>
      </c>
      <c r="C4" s="4" t="inlineStr">
        <is>
          <t xml:space="preserve"> </t>
        </is>
      </c>
    </row>
    <row r="5">
      <c r="A5" s="4" t="inlineStr">
        <is>
          <t>Antidilutive securities excluded from computation of earnings per share amount</t>
        </is>
      </c>
      <c r="B5" s="5" t="n">
        <v>4815000</v>
      </c>
      <c r="C5" s="5" t="n">
        <v>4815000</v>
      </c>
    </row>
    <row r="6">
      <c r="A6" s="4" t="inlineStr">
        <is>
          <t>Convertible Debentur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ntidilutive securities excluded from computation of earnings per share amount</t>
        </is>
      </c>
      <c r="B8" s="5" t="n">
        <v>5055555</v>
      </c>
      <c r="C8" s="4" t="inlineStr">
        <is>
          <t xml:space="preserve"> </t>
        </is>
      </c>
    </row>
    <row r="9">
      <c r="A9" s="4" t="inlineStr">
        <is>
          <t>Mr. Harriso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ares issued</t>
        </is>
      </c>
      <c r="B11" s="5" t="n">
        <v>35000</v>
      </c>
      <c r="C11" s="4" t="inlineStr">
        <is>
          <t xml:space="preserve"> </t>
        </is>
      </c>
    </row>
    <row r="12">
      <c r="A12" s="4" t="inlineStr">
        <is>
          <t>Notes Payabl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ares issued</t>
        </is>
      </c>
      <c r="B14" s="5" t="n">
        <v>860000</v>
      </c>
      <c r="C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 due officers</t>
        </is>
      </c>
      <c r="B3" s="6" t="n">
        <v>3494711</v>
      </c>
      <c r="C3" s="6" t="n">
        <v>3269711</v>
      </c>
    </row>
    <row r="4">
      <c r="A4" s="4" t="inlineStr">
        <is>
          <t>Accrued interest due officers and directors</t>
        </is>
      </c>
      <c r="B4" s="5" t="n">
        <v>2385998</v>
      </c>
      <c r="C4" s="5" t="n">
        <v>2066096</v>
      </c>
    </row>
    <row r="5">
      <c r="A5" s="4" t="inlineStr">
        <is>
          <t>Accrued director fees</t>
        </is>
      </c>
      <c r="B5" s="5" t="n">
        <v>816250</v>
      </c>
      <c r="C5" s="5" t="n">
        <v>748750</v>
      </c>
    </row>
    <row r="6">
      <c r="A6" s="4" t="inlineStr">
        <is>
          <t>Base rents due to the President</t>
        </is>
      </c>
      <c r="B6" s="5" t="n">
        <v>389672</v>
      </c>
      <c r="C6" s="5" t="n">
        <v>348866</v>
      </c>
    </row>
    <row r="7">
      <c r="A7" s="4" t="inlineStr">
        <is>
          <t>Associated rental costs</t>
        </is>
      </c>
      <c r="B7" s="5" t="n">
        <v>157335</v>
      </c>
      <c r="C7" s="5" t="n">
        <v>134558</v>
      </c>
    </row>
    <row r="8">
      <c r="A8" s="4" t="inlineStr">
        <is>
          <t>Other</t>
        </is>
      </c>
      <c r="B8" s="5" t="n">
        <v>17308</v>
      </c>
      <c r="C8" s="5" t="n">
        <v>17308</v>
      </c>
    </row>
    <row r="9">
      <c r="A9" s="4" t="inlineStr">
        <is>
          <t>Total related parties</t>
        </is>
      </c>
      <c r="B9" s="5" t="n">
        <v>7261274</v>
      </c>
      <c r="C9" s="5" t="n">
        <v>6585289</v>
      </c>
    </row>
    <row r="10">
      <c r="A10" s="4" t="inlineStr">
        <is>
          <t>Accrued interest</t>
        </is>
      </c>
      <c r="B10" s="5" t="n">
        <v>2731755</v>
      </c>
      <c r="C10" s="5" t="n">
        <v>2529910</v>
      </c>
    </row>
    <row r="11">
      <c r="A11" s="4" t="inlineStr">
        <is>
          <t>Accrued dividends</t>
        </is>
      </c>
      <c r="B11" s="5" t="n">
        <v>1143000</v>
      </c>
      <c r="C11" s="5" t="n">
        <v>1066800</v>
      </c>
    </row>
    <row r="12">
      <c r="A12" s="4" t="inlineStr">
        <is>
          <t>Accrued fines and penalties</t>
        </is>
      </c>
      <c r="B12" s="5" t="n">
        <v>397550</v>
      </c>
      <c r="C12" s="5" t="n">
        <v>312600</v>
      </c>
    </row>
    <row r="13">
      <c r="A13" s="4" t="inlineStr">
        <is>
          <t>Other</t>
        </is>
      </c>
      <c r="B13" s="5" t="n">
        <v>238283</v>
      </c>
      <c r="C13" s="5" t="n">
        <v>223061</v>
      </c>
    </row>
    <row r="14">
      <c r="A14" s="4" t="inlineStr">
        <is>
          <t>Total non-related parties</t>
        </is>
      </c>
      <c r="B14" s="6" t="n">
        <v>4510588</v>
      </c>
      <c r="C14" s="6" t="n">
        <v>41323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Payable (Details) - USD ($)</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Convertible notes payable</t>
        </is>
      </c>
      <c r="C3" s="6" t="n">
        <v>1962500</v>
      </c>
      <c r="D3" s="6" t="n">
        <v>1962500</v>
      </c>
    </row>
    <row r="4">
      <c r="A4" s="4" t="inlineStr">
        <is>
          <t>March 1, 2010 Private Placement [Member] | Convertible Promissory Note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Convertible notes payable</t>
        </is>
      </c>
      <c r="B6" s="4" t="inlineStr">
        <is>
          <t>[1]</t>
        </is>
      </c>
      <c r="C6" s="5" t="n">
        <v>475000</v>
      </c>
      <c r="D6" s="5" t="n">
        <v>475000</v>
      </c>
    </row>
    <row r="7">
      <c r="A7" s="4" t="inlineStr">
        <is>
          <t>October 25, 2010 Private Placement [Member] | Convertible Promissory Not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Convertible notes payable</t>
        </is>
      </c>
      <c r="C9" s="5" t="n">
        <v>487500</v>
      </c>
      <c r="D9" s="5" t="n">
        <v>487500</v>
      </c>
    </row>
    <row r="10">
      <c r="A10" s="4" t="inlineStr">
        <is>
          <t>Private Placement [Member] | Convertible Promissory Note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Convertible notes payable</t>
        </is>
      </c>
      <c r="C12" s="6" t="n">
        <v>962500</v>
      </c>
      <c r="D12" s="6" t="n">
        <v>962500</v>
      </c>
    </row>
    <row r="13"/>
    <row r="14">
      <c r="A14" s="4" t="inlineStr">
        <is>
          <t>[1]Of
the 2010 placements above, $ 75,000</t>
        </is>
      </c>
    </row>
  </sheetData>
  <mergeCells count="3">
    <mergeCell ref="A1:B1"/>
    <mergeCell ref="A13:C13"/>
    <mergeCell ref="A14:C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Parenthetical) - USD ($)</t>
        </is>
      </c>
      <c r="B1" s="2" t="inlineStr">
        <is>
          <t>Sep. 30, 2022</t>
        </is>
      </c>
      <c r="C1" s="2" t="inlineStr">
        <is>
          <t>Dec. 31, 2021</t>
        </is>
      </c>
    </row>
    <row r="2">
      <c r="A2" s="4" t="inlineStr">
        <is>
          <t>March 1, 2010 Private Placement [Member] | Convertible Promissory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ue to a related party</t>
        </is>
      </c>
      <c r="B4" s="6" t="n">
        <v>75000</v>
      </c>
      <c r="C4" s="6" t="n">
        <v>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s>
  <sheetData>
    <row r="1">
      <c r="A1" s="1" t="inlineStr">
        <is>
          <t>Convertible Notes and Line of Credit (Details Narrative) - USD ($)</t>
        </is>
      </c>
      <c r="F1" s="2" t="inlineStr">
        <is>
          <t>9 Months Ended</t>
        </is>
      </c>
      <c r="G1" s="2" t="inlineStr">
        <is>
          <t>12 Months Ended</t>
        </is>
      </c>
    </row>
    <row r="2">
      <c r="C2" s="2" t="inlineStr">
        <is>
          <t>Nov. 30, 2020</t>
        </is>
      </c>
      <c r="D2" s="2" t="inlineStr">
        <is>
          <t>Oct. 25, 2010</t>
        </is>
      </c>
      <c r="E2" s="2" t="inlineStr">
        <is>
          <t>Mar. 01, 2010</t>
        </is>
      </c>
      <c r="F2" s="2" t="inlineStr">
        <is>
          <t>Sep. 30, 2022</t>
        </is>
      </c>
      <c r="G2" s="2" t="inlineStr">
        <is>
          <t>Dec. 31, 2021</t>
        </is>
      </c>
      <c r="H2" s="2" t="inlineStr">
        <is>
          <t>Dec. 31, 2008</t>
        </is>
      </c>
      <c r="I2" s="2" t="inlineStr">
        <is>
          <t>Oct. 31, 2017</t>
        </is>
      </c>
      <c r="J2" s="2" t="inlineStr">
        <is>
          <t>Sep. 26, 2014</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stated percent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4</v>
      </c>
    </row>
    <row r="5">
      <c r="A5" s="4" t="inlineStr">
        <is>
          <t>Convertible notes payable, current</t>
        </is>
      </c>
      <c r="C5" s="4" t="inlineStr">
        <is>
          <t xml:space="preserve"> </t>
        </is>
      </c>
      <c r="D5" s="4" t="inlineStr">
        <is>
          <t xml:space="preserve"> </t>
        </is>
      </c>
      <c r="E5" s="4" t="inlineStr">
        <is>
          <t xml:space="preserve"> </t>
        </is>
      </c>
      <c r="F5" s="6" t="n">
        <v>1962500</v>
      </c>
      <c r="G5" s="6" t="n">
        <v>1962500</v>
      </c>
      <c r="H5" s="4" t="inlineStr">
        <is>
          <t xml:space="preserve"> </t>
        </is>
      </c>
      <c r="I5" s="4" t="inlineStr">
        <is>
          <t xml:space="preserve"> </t>
        </is>
      </c>
      <c r="J5" s="4" t="inlineStr">
        <is>
          <t xml:space="preserve"> </t>
        </is>
      </c>
    </row>
    <row r="6">
      <c r="A6" s="4" t="inlineStr">
        <is>
          <t>Convertible Promissory Not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v>
      </c>
      <c r="J8" s="4" t="inlineStr">
        <is>
          <t xml:space="preserve"> </t>
        </is>
      </c>
    </row>
    <row r="9">
      <c r="A9" s="4" t="inlineStr">
        <is>
          <t>March 1, 2010 Private Placement [Member] | Convertible Promissory Not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term</t>
        </is>
      </c>
      <c r="C11" s="4" t="inlineStr">
        <is>
          <t xml:space="preserve"> </t>
        </is>
      </c>
      <c r="D11" s="4" t="inlineStr">
        <is>
          <t xml:space="preserve"> </t>
        </is>
      </c>
      <c r="E11" s="4" t="inlineStr">
        <is>
          <t>two year</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stated percentage</t>
        </is>
      </c>
      <c r="C13" s="4" t="inlineStr">
        <is>
          <t xml:space="preserve"> </t>
        </is>
      </c>
      <c r="D13" s="4" t="inlineStr">
        <is>
          <t xml:space="preserve"> </t>
        </is>
      </c>
      <c r="E13" s="9" t="n">
        <v>0.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conversion converted instrument shares issued1</t>
        </is>
      </c>
      <c r="C14" s="4" t="inlineStr">
        <is>
          <t xml:space="preserve"> </t>
        </is>
      </c>
      <c r="D14" s="4" t="inlineStr">
        <is>
          <t xml:space="preserve"> </t>
        </is>
      </c>
      <c r="E14" s="5" t="n">
        <v>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s payable, current</t>
        </is>
      </c>
      <c r="B15" s="4" t="inlineStr">
        <is>
          <t>[1]</t>
        </is>
      </c>
      <c r="C15" s="4" t="inlineStr">
        <is>
          <t xml:space="preserve"> </t>
        </is>
      </c>
      <c r="D15" s="4" t="inlineStr">
        <is>
          <t xml:space="preserve"> </t>
        </is>
      </c>
      <c r="E15" s="4" t="inlineStr">
        <is>
          <t xml:space="preserve"> </t>
        </is>
      </c>
      <c r="F15" s="5" t="n">
        <v>475000</v>
      </c>
      <c r="G15" s="5" t="n">
        <v>475000</v>
      </c>
      <c r="H15" s="4" t="inlineStr">
        <is>
          <t xml:space="preserve"> </t>
        </is>
      </c>
      <c r="I15" s="4" t="inlineStr">
        <is>
          <t xml:space="preserve"> </t>
        </is>
      </c>
      <c r="J15" s="4" t="inlineStr">
        <is>
          <t xml:space="preserve"> </t>
        </is>
      </c>
    </row>
    <row r="16">
      <c r="A16" s="4" t="inlineStr">
        <is>
          <t>October 25, 2010 Private Placement [Member] | Convertible Promissory Not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term</t>
        </is>
      </c>
      <c r="C18" s="4" t="inlineStr">
        <is>
          <t xml:space="preserve"> </t>
        </is>
      </c>
      <c r="D18" s="4" t="inlineStr">
        <is>
          <t>two yea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C19" s="4" t="inlineStr">
        <is>
          <t xml:space="preserve"> </t>
        </is>
      </c>
      <c r="D19" s="6" t="n">
        <v>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C20" s="4" t="inlineStr">
        <is>
          <t xml:space="preserve"> </t>
        </is>
      </c>
      <c r="D20" s="9" t="n">
        <v>0.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converted instrument shares issued1</t>
        </is>
      </c>
      <c r="C21" s="4" t="inlineStr">
        <is>
          <t xml:space="preserve"> </t>
        </is>
      </c>
      <c r="D21" s="5"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notes payable, current</t>
        </is>
      </c>
      <c r="C22" s="4" t="inlineStr">
        <is>
          <t xml:space="preserve"> </t>
        </is>
      </c>
      <c r="D22" s="4" t="inlineStr">
        <is>
          <t xml:space="preserve"> </t>
        </is>
      </c>
      <c r="E22" s="4" t="inlineStr">
        <is>
          <t xml:space="preserve"> </t>
        </is>
      </c>
      <c r="F22" s="5" t="n">
        <v>487500</v>
      </c>
      <c r="G22" s="5" t="n">
        <v>487500</v>
      </c>
      <c r="H22" s="4" t="inlineStr">
        <is>
          <t xml:space="preserve"> </t>
        </is>
      </c>
      <c r="I22" s="4" t="inlineStr">
        <is>
          <t xml:space="preserve"> </t>
        </is>
      </c>
      <c r="J22" s="4" t="inlineStr">
        <is>
          <t xml:space="preserve"> </t>
        </is>
      </c>
    </row>
    <row r="23">
      <c r="A23" s="4" t="inlineStr">
        <is>
          <t>Private Placement [Member] | Convertible Promissory Not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payable, current</t>
        </is>
      </c>
      <c r="C25" s="4" t="inlineStr">
        <is>
          <t xml:space="preserve"> </t>
        </is>
      </c>
      <c r="D25" s="4" t="inlineStr">
        <is>
          <t xml:space="preserve"> </t>
        </is>
      </c>
      <c r="E25" s="4" t="inlineStr">
        <is>
          <t xml:space="preserve"> </t>
        </is>
      </c>
      <c r="F25" s="5" t="n">
        <v>962500</v>
      </c>
      <c r="G25" s="5" t="n">
        <v>962500</v>
      </c>
      <c r="H25" s="4" t="inlineStr">
        <is>
          <t xml:space="preserve"> </t>
        </is>
      </c>
      <c r="I25" s="4" t="inlineStr">
        <is>
          <t xml:space="preserve"> </t>
        </is>
      </c>
      <c r="J25" s="4" t="inlineStr">
        <is>
          <t xml:space="preserve"> </t>
        </is>
      </c>
    </row>
    <row r="26">
      <c r="A26" s="4" t="inlineStr">
        <is>
          <t>Debt instrument, periodic payment</t>
        </is>
      </c>
      <c r="C26" s="6" t="n">
        <v>4867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payable</t>
        </is>
      </c>
      <c r="C27" s="4" t="inlineStr">
        <is>
          <t xml:space="preserve"> </t>
        </is>
      </c>
      <c r="D27" s="4" t="inlineStr">
        <is>
          <t xml:space="preserve"> </t>
        </is>
      </c>
      <c r="E27" s="4" t="inlineStr">
        <is>
          <t xml:space="preserve"> </t>
        </is>
      </c>
      <c r="F27" s="5" t="n">
        <v>1023331</v>
      </c>
      <c r="G27" s="5" t="n">
        <v>950371</v>
      </c>
      <c r="H27" s="4" t="inlineStr">
        <is>
          <t xml:space="preserve"> </t>
        </is>
      </c>
      <c r="I27" s="4" t="inlineStr">
        <is>
          <t xml:space="preserve"> </t>
        </is>
      </c>
      <c r="J27" s="4" t="inlineStr">
        <is>
          <t xml:space="preserve"> </t>
        </is>
      </c>
    </row>
    <row r="28">
      <c r="A28" s="4" t="inlineStr">
        <is>
          <t>Line of Credi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C30" s="4" t="inlineStr">
        <is>
          <t xml:space="preserve"> </t>
        </is>
      </c>
      <c r="D30" s="4" t="inlineStr">
        <is>
          <t xml:space="preserve"> </t>
        </is>
      </c>
      <c r="E30" s="4" t="inlineStr">
        <is>
          <t xml:space="preserve"> </t>
        </is>
      </c>
      <c r="F30" s="4" t="inlineStr">
        <is>
          <t xml:space="preserve"> </t>
        </is>
      </c>
      <c r="G30" s="4" t="inlineStr">
        <is>
          <t xml:space="preserve"> </t>
        </is>
      </c>
      <c r="H30" s="6" t="n">
        <v>1000000</v>
      </c>
      <c r="I30" s="4" t="inlineStr">
        <is>
          <t xml:space="preserve"> </t>
        </is>
      </c>
      <c r="J30" s="4" t="inlineStr">
        <is>
          <t xml:space="preserve"> </t>
        </is>
      </c>
    </row>
    <row r="31">
      <c r="A31" s="4" t="inlineStr">
        <is>
          <t>Line of credit facility interest rate during period</t>
        </is>
      </c>
      <c r="C31" s="4" t="inlineStr">
        <is>
          <t xml:space="preserve"> </t>
        </is>
      </c>
      <c r="D31" s="4" t="inlineStr">
        <is>
          <t xml:space="preserve"> </t>
        </is>
      </c>
      <c r="E31" s="4" t="inlineStr">
        <is>
          <t xml:space="preserve"> </t>
        </is>
      </c>
      <c r="F31" s="4" t="inlineStr">
        <is>
          <t xml:space="preserve"> </t>
        </is>
      </c>
      <c r="G31" s="4" t="inlineStr">
        <is>
          <t xml:space="preserve"> </t>
        </is>
      </c>
      <c r="H31" s="9" t="n">
        <v>0.09</v>
      </c>
      <c r="I31" s="4" t="inlineStr">
        <is>
          <t xml:space="preserve"> </t>
        </is>
      </c>
      <c r="J31" s="4" t="inlineStr">
        <is>
          <t xml:space="preserve"> </t>
        </is>
      </c>
    </row>
    <row r="32">
      <c r="A32" s="4" t="inlineStr">
        <is>
          <t>Line of credit facility expiration date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Nov.  01,  2012</t>
        </is>
      </c>
      <c r="I32" s="4" t="inlineStr">
        <is>
          <t xml:space="preserve"> </t>
        </is>
      </c>
      <c r="J32" s="4" t="inlineStr">
        <is>
          <t xml:space="preserve"> </t>
        </is>
      </c>
    </row>
    <row r="33">
      <c r="A33" s="4" t="inlineStr">
        <is>
          <t>Share based compensation arrangement by share based payment award options grants in period</t>
        </is>
      </c>
      <c r="C33" s="4" t="inlineStr">
        <is>
          <t xml:space="preserve"> </t>
        </is>
      </c>
      <c r="D33" s="4" t="inlineStr">
        <is>
          <t xml:space="preserve"> </t>
        </is>
      </c>
      <c r="E33" s="4" t="inlineStr">
        <is>
          <t xml:space="preserve"> </t>
        </is>
      </c>
      <c r="F33" s="4" t="inlineStr">
        <is>
          <t xml:space="preserve"> </t>
        </is>
      </c>
      <c r="G33" s="4" t="inlineStr">
        <is>
          <t xml:space="preserve"> </t>
        </is>
      </c>
      <c r="H33" s="5" t="n">
        <v>50000</v>
      </c>
      <c r="I33" s="4" t="inlineStr">
        <is>
          <t xml:space="preserve"> </t>
        </is>
      </c>
      <c r="J33" s="4" t="inlineStr">
        <is>
          <t xml:space="preserve"> </t>
        </is>
      </c>
    </row>
    <row r="34">
      <c r="A34" s="4" t="inlineStr">
        <is>
          <t>Weighted average grant date fair value</t>
        </is>
      </c>
      <c r="C34" s="4" t="inlineStr">
        <is>
          <t xml:space="preserve"> </t>
        </is>
      </c>
      <c r="D34" s="4" t="inlineStr">
        <is>
          <t xml:space="preserve"> </t>
        </is>
      </c>
      <c r="E34" s="4" t="inlineStr">
        <is>
          <t xml:space="preserve"> </t>
        </is>
      </c>
      <c r="F34" s="4" t="inlineStr">
        <is>
          <t xml:space="preserve"> </t>
        </is>
      </c>
      <c r="G34" s="4" t="inlineStr">
        <is>
          <t xml:space="preserve"> </t>
        </is>
      </c>
      <c r="H34" s="7" t="n">
        <v>1.75</v>
      </c>
      <c r="I34" s="4" t="inlineStr">
        <is>
          <t xml:space="preserve"> </t>
        </is>
      </c>
      <c r="J34" s="4" t="inlineStr">
        <is>
          <t xml:space="preserve"> </t>
        </is>
      </c>
    </row>
    <row r="35">
      <c r="A35" s="4" t="inlineStr">
        <is>
          <t>Line of credit facility periodic payment</t>
        </is>
      </c>
      <c r="C35" s="4" t="inlineStr">
        <is>
          <t xml:space="preserve"> </t>
        </is>
      </c>
      <c r="D35" s="4" t="inlineStr">
        <is>
          <t xml:space="preserve"> </t>
        </is>
      </c>
      <c r="E35" s="4" t="inlineStr">
        <is>
          <t xml:space="preserve"> </t>
        </is>
      </c>
      <c r="F35" s="6" t="n">
        <v>2190737</v>
      </c>
      <c r="G35" s="6" t="n">
        <v>2123422</v>
      </c>
      <c r="H35" s="4" t="inlineStr">
        <is>
          <t xml:space="preserve"> </t>
        </is>
      </c>
      <c r="I35" s="4" t="inlineStr">
        <is>
          <t xml:space="preserve"> </t>
        </is>
      </c>
      <c r="J35" s="4" t="inlineStr">
        <is>
          <t xml:space="preserve"> </t>
        </is>
      </c>
    </row>
    <row r="36">
      <c r="A36" s="4" t="inlineStr">
        <is>
          <t>Line of Credit [Member] | Maximum [Member] | Lende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based compensation arrangement by share based payment award options grants in period</t>
        </is>
      </c>
      <c r="C38" s="4" t="inlineStr">
        <is>
          <t xml:space="preserve"> </t>
        </is>
      </c>
      <c r="D38" s="4" t="inlineStr">
        <is>
          <t xml:space="preserve"> </t>
        </is>
      </c>
      <c r="E38" s="4" t="inlineStr">
        <is>
          <t xml:space="preserve"> </t>
        </is>
      </c>
      <c r="F38" s="4" t="inlineStr">
        <is>
          <t xml:space="preserve"> </t>
        </is>
      </c>
      <c r="G38" s="4" t="inlineStr">
        <is>
          <t xml:space="preserve"> </t>
        </is>
      </c>
      <c r="H38" s="5" t="n">
        <v>250000</v>
      </c>
      <c r="I38" s="4" t="inlineStr">
        <is>
          <t xml:space="preserve"> </t>
        </is>
      </c>
      <c r="J38" s="4" t="inlineStr">
        <is>
          <t xml:space="preserve"> </t>
        </is>
      </c>
    </row>
    <row r="39">
      <c r="A39" s="4" t="inlineStr">
        <is>
          <t>Weighted average grant date fair value</t>
        </is>
      </c>
      <c r="C39" s="4" t="inlineStr">
        <is>
          <t xml:space="preserve"> </t>
        </is>
      </c>
      <c r="D39" s="4" t="inlineStr">
        <is>
          <t xml:space="preserve"> </t>
        </is>
      </c>
      <c r="E39" s="4" t="inlineStr">
        <is>
          <t xml:space="preserve"> </t>
        </is>
      </c>
      <c r="F39" s="4" t="inlineStr">
        <is>
          <t xml:space="preserve"> </t>
        </is>
      </c>
      <c r="G39" s="4" t="inlineStr">
        <is>
          <t xml:space="preserve"> </t>
        </is>
      </c>
      <c r="H39" s="7" t="n">
        <v>1.75</v>
      </c>
      <c r="I39" s="4" t="inlineStr">
        <is>
          <t xml:space="preserve"> </t>
        </is>
      </c>
      <c r="J39" s="4" t="inlineStr">
        <is>
          <t xml:space="preserve"> </t>
        </is>
      </c>
    </row>
    <row r="40"/>
    <row r="41">
      <c r="A41" s="4" t="inlineStr">
        <is>
          <t>[1]Of
the 2010 placements above, $ 75,000</t>
        </is>
      </c>
    </row>
  </sheetData>
  <mergeCells count="4">
    <mergeCell ref="A1:B2"/>
    <mergeCell ref="G1:H1"/>
    <mergeCell ref="A40:I40"/>
    <mergeCell ref="A41:I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instrument unamortized discount</t>
        </is>
      </c>
      <c r="B3" s="6" t="n">
        <v>0</v>
      </c>
      <c r="C3" s="6" t="n">
        <v>13583</v>
      </c>
    </row>
    <row r="4">
      <c r="A4" s="4" t="inlineStr">
        <is>
          <t>Debt instrument unamortized discount premium net</t>
        </is>
      </c>
      <c r="B4" s="6" t="n">
        <v>51517</v>
      </c>
      <c r="C4" s="6" t="n">
        <v>55017</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outstanding</t>
        </is>
      </c>
      <c r="B7" s="5" t="n">
        <v>2086000</v>
      </c>
      <c r="C7" s="5" t="n">
        <v>2086000</v>
      </c>
    </row>
    <row r="8">
      <c r="A8" s="4" t="inlineStr">
        <is>
          <t>Preferred stock liquidation preference value</t>
        </is>
      </c>
      <c r="B8" s="6" t="n">
        <v>2519080</v>
      </c>
      <c r="C8" s="6" t="n">
        <v>2519080</v>
      </c>
    </row>
    <row r="9">
      <c r="A9" s="4" t="inlineStr">
        <is>
          <t>Common stock par value</t>
        </is>
      </c>
      <c r="B9" s="8" t="n">
        <v>0.001</v>
      </c>
      <c r="C9" s="8" t="n">
        <v>0.001</v>
      </c>
    </row>
    <row r="10">
      <c r="A10" s="4" t="inlineStr">
        <is>
          <t>Common stock, shares authorized</t>
        </is>
      </c>
      <c r="B10" s="5" t="n">
        <v>50000000</v>
      </c>
      <c r="C10" s="5" t="n">
        <v>50000000</v>
      </c>
    </row>
    <row r="11">
      <c r="A11" s="4" t="inlineStr">
        <is>
          <t>Common stock, shares issued</t>
        </is>
      </c>
      <c r="B11" s="5" t="n">
        <v>39052472</v>
      </c>
      <c r="C11" s="5" t="n">
        <v>39052472</v>
      </c>
    </row>
    <row r="12">
      <c r="A12" s="4" t="inlineStr">
        <is>
          <t>Common stock, shares outstanding</t>
        </is>
      </c>
      <c r="B12" s="5" t="n">
        <v>36297576</v>
      </c>
      <c r="C12" s="5" t="n">
        <v>36297576</v>
      </c>
    </row>
    <row r="13">
      <c r="A13" s="4" t="inlineStr">
        <is>
          <t>Treasury stock, shares</t>
        </is>
      </c>
      <c r="B13" s="5" t="n">
        <v>925341</v>
      </c>
      <c r="C13" s="5" t="n">
        <v>925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entures (Details Narrative) - USD ($)</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Convertible debenture payable</t>
        </is>
      </c>
      <c r="B4" s="6" t="n">
        <v>1800000</v>
      </c>
      <c r="C4" s="6" t="n">
        <v>1800000</v>
      </c>
    </row>
    <row r="5">
      <c r="A5" s="4" t="inlineStr">
        <is>
          <t>February 14, 2014 Private Placement [Member] | Convertible Debt Securities [Member] | Tranche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llateralized convertible senior debentures</t>
        </is>
      </c>
      <c r="B7" s="6" t="n">
        <v>1000000</v>
      </c>
      <c r="C7" s="4" t="inlineStr">
        <is>
          <t xml:space="preserve"> </t>
        </is>
      </c>
    </row>
    <row r="8">
      <c r="A8" s="4" t="inlineStr">
        <is>
          <t>Conversion of debenture into shares of common stock</t>
        </is>
      </c>
      <c r="B8" s="5" t="n">
        <v>3333333</v>
      </c>
      <c r="C8" s="4" t="inlineStr">
        <is>
          <t xml:space="preserve"> </t>
        </is>
      </c>
    </row>
    <row r="9">
      <c r="A9" s="4" t="inlineStr">
        <is>
          <t>Debt instrument, convertible, conversion price</t>
        </is>
      </c>
      <c r="B9" s="7" t="n">
        <v>0.3</v>
      </c>
      <c r="C9" s="4" t="inlineStr">
        <is>
          <t xml:space="preserve"> </t>
        </is>
      </c>
    </row>
    <row r="10">
      <c r="A10" s="4" t="inlineStr">
        <is>
          <t>Convertible debenture payable</t>
        </is>
      </c>
      <c r="B10" s="6" t="n">
        <v>950000</v>
      </c>
      <c r="C10" s="4" t="inlineStr">
        <is>
          <t xml:space="preserve"> </t>
        </is>
      </c>
    </row>
    <row r="11">
      <c r="A11" s="4" t="inlineStr">
        <is>
          <t>February 14, 2014 Private Placement [Member] | Convertible Debt Securities [Member] | Tranche 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llateralized convertible senior debentures</t>
        </is>
      </c>
      <c r="B13" s="6" t="n">
        <v>1000000</v>
      </c>
      <c r="C13" s="4" t="inlineStr">
        <is>
          <t xml:space="preserve"> </t>
        </is>
      </c>
    </row>
    <row r="14">
      <c r="A14" s="4" t="inlineStr">
        <is>
          <t>Conversion of debenture into shares of common stock</t>
        </is>
      </c>
      <c r="B14" s="5" t="n">
        <v>2222222</v>
      </c>
      <c r="C14" s="4" t="inlineStr">
        <is>
          <t xml:space="preserve"> </t>
        </is>
      </c>
    </row>
    <row r="15">
      <c r="A15" s="4" t="inlineStr">
        <is>
          <t>Debt instrument, convertible, conversion price</t>
        </is>
      </c>
      <c r="B15" s="7" t="n">
        <v>0.45</v>
      </c>
      <c r="C15" s="4" t="inlineStr">
        <is>
          <t xml:space="preserve"> </t>
        </is>
      </c>
    </row>
    <row r="16">
      <c r="A16" s="4" t="inlineStr">
        <is>
          <t>Convertible debenture payable</t>
        </is>
      </c>
      <c r="B16" s="6" t="n">
        <v>850000</v>
      </c>
      <c r="C16" s="4" t="inlineStr">
        <is>
          <t xml:space="preserve"> </t>
        </is>
      </c>
    </row>
    <row r="17">
      <c r="A17" s="4" t="inlineStr">
        <is>
          <t>February 14, 2014 Private Placement [Member] | Convertible Debt Securities [Member] | Tranche 3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Collateralized convertible senior debentures</t>
        </is>
      </c>
      <c r="B19" s="6" t="n">
        <v>1000000</v>
      </c>
      <c r="C19" s="4" t="inlineStr">
        <is>
          <t xml:space="preserve"> </t>
        </is>
      </c>
    </row>
    <row r="20">
      <c r="A20" s="4" t="inlineStr">
        <is>
          <t>February 14, 2014 Private Placement [Member] | Convertible Debt Securities [Member] | Tranche 3 [Member] | Minimum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sion of debenture into shares of common stock</t>
        </is>
      </c>
      <c r="B22" s="5" t="n">
        <v>1818182</v>
      </c>
      <c r="C22" s="4" t="inlineStr">
        <is>
          <t xml:space="preserve"> </t>
        </is>
      </c>
    </row>
    <row r="23">
      <c r="A23" s="4" t="inlineStr">
        <is>
          <t>Debt instrument, convertible, conversion price</t>
        </is>
      </c>
      <c r="B23" s="7" t="n">
        <v>0.55</v>
      </c>
      <c r="C23" s="4" t="inlineStr">
        <is>
          <t xml:space="preserve"> </t>
        </is>
      </c>
    </row>
    <row r="24">
      <c r="A24" s="4" t="inlineStr">
        <is>
          <t>February 14, 2014 Private Placement [Member] | Convertible Debt Securities [Member] | Tranche 3 [Member] | Maximum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Conversion of debenture into shares of common stock</t>
        </is>
      </c>
      <c r="B26" s="5" t="n">
        <v>1333333</v>
      </c>
      <c r="C26" s="4" t="inlineStr">
        <is>
          <t xml:space="preserve"> </t>
        </is>
      </c>
    </row>
    <row r="27">
      <c r="A27" s="4" t="inlineStr">
        <is>
          <t>Debt instrument, convertible, conversion price</t>
        </is>
      </c>
      <c r="B27" s="7" t="n">
        <v>0.75</v>
      </c>
      <c r="C27" s="4" t="inlineStr">
        <is>
          <t xml:space="preserve"> </t>
        </is>
      </c>
    </row>
    <row r="28">
      <c r="A28" s="4" t="inlineStr">
        <is>
          <t>February 14, 2014 Private Placement [Member] | Non Convertible Senior Debentures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Convertible debenture payable</t>
        </is>
      </c>
      <c r="B30" s="6" t="n">
        <v>50000</v>
      </c>
      <c r="C30" s="4" t="inlineStr">
        <is>
          <t xml:space="preserve"> </t>
        </is>
      </c>
    </row>
    <row r="31">
      <c r="A31" s="4" t="inlineStr">
        <is>
          <t>Convertible Debentures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Interest payment in default</t>
        </is>
      </c>
      <c r="B33" s="5" t="n">
        <v>427081</v>
      </c>
      <c r="C33" s="4" t="inlineStr">
        <is>
          <t xml:space="preserve"> </t>
        </is>
      </c>
    </row>
    <row r="34">
      <c r="A34" s="4" t="inlineStr">
        <is>
          <t>Accrued interest due</t>
        </is>
      </c>
      <c r="B34" s="6" t="n">
        <v>556581</v>
      </c>
      <c r="C34" s="6" t="n">
        <v>50108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hort Term Notes and Interest-Bearing Advance (Details Narrative) - USD ($)</t>
        </is>
      </c>
      <c r="E1" s="2" t="inlineStr">
        <is>
          <t>1 Months Ended</t>
        </is>
      </c>
      <c r="F1" s="2" t="inlineStr">
        <is>
          <t>12 Months Ended</t>
        </is>
      </c>
    </row>
    <row r="2">
      <c r="B2" s="2" t="inlineStr">
        <is>
          <t>Jun. 09, 2017</t>
        </is>
      </c>
      <c r="C2" s="2" t="inlineStr">
        <is>
          <t>Feb. 02, 2017</t>
        </is>
      </c>
      <c r="D2" s="2" t="inlineStr">
        <is>
          <t>Aug. 25, 2016</t>
        </is>
      </c>
      <c r="E2" s="2" t="inlineStr">
        <is>
          <t>Dec. 31, 2016</t>
        </is>
      </c>
      <c r="F2" s="2" t="inlineStr">
        <is>
          <t>Dec. 31, 2016</t>
        </is>
      </c>
      <c r="G2" s="2" t="inlineStr">
        <is>
          <t>Sep. 30, 2022</t>
        </is>
      </c>
      <c r="H2" s="2" t="inlineStr">
        <is>
          <t>Dec. 31, 2021</t>
        </is>
      </c>
      <c r="I2" s="2" t="inlineStr">
        <is>
          <t>Sep. 26, 201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4</v>
      </c>
    </row>
    <row r="5">
      <c r="A5" s="4" t="inlineStr">
        <is>
          <t>Short term notes and interest bearing advance</t>
        </is>
      </c>
      <c r="B5" s="4" t="inlineStr">
        <is>
          <t xml:space="preserve"> </t>
        </is>
      </c>
      <c r="C5" s="6" t="n">
        <v>80504</v>
      </c>
      <c r="D5" s="4" t="inlineStr">
        <is>
          <t xml:space="preserve"> </t>
        </is>
      </c>
      <c r="E5" s="4" t="inlineStr">
        <is>
          <t xml:space="preserve"> </t>
        </is>
      </c>
      <c r="F5" s="4" t="inlineStr">
        <is>
          <t xml:space="preserve"> </t>
        </is>
      </c>
      <c r="G5" s="6" t="n">
        <v>80504</v>
      </c>
      <c r="H5" s="6" t="n">
        <v>80504</v>
      </c>
      <c r="I5" s="4" t="inlineStr">
        <is>
          <t xml:space="preserve"> </t>
        </is>
      </c>
    </row>
    <row r="6">
      <c r="A6" s="4" t="inlineStr">
        <is>
          <t>Unrelated Thir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terest rate</t>
        </is>
      </c>
      <c r="B8" s="4" t="inlineStr">
        <is>
          <t xml:space="preserve"> </t>
        </is>
      </c>
      <c r="C8" s="10" t="n">
        <v>0.1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17705</v>
      </c>
      <c r="H9" s="5" t="n">
        <v>15342</v>
      </c>
      <c r="I9" s="4" t="inlineStr">
        <is>
          <t xml:space="preserve"> </t>
        </is>
      </c>
    </row>
    <row r="10">
      <c r="A10" s="4" t="inlineStr">
        <is>
          <t>Short term notes and interest bearing advance</t>
        </is>
      </c>
      <c r="B10" s="4" t="inlineStr">
        <is>
          <t xml:space="preserve"> </t>
        </is>
      </c>
      <c r="C10" s="6"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ven Len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received advances</t>
        </is>
      </c>
      <c r="B13" s="4" t="inlineStr">
        <is>
          <t xml:space="preserve"> </t>
        </is>
      </c>
      <c r="C13" s="4" t="inlineStr">
        <is>
          <t xml:space="preserve"> </t>
        </is>
      </c>
      <c r="D13" s="4" t="inlineStr">
        <is>
          <t xml:space="preserve"> </t>
        </is>
      </c>
      <c r="E13" s="6" t="n">
        <v>47500</v>
      </c>
      <c r="F13" s="6" t="n">
        <v>47500</v>
      </c>
      <c r="G13" s="4" t="inlineStr">
        <is>
          <t xml:space="preserve"> </t>
        </is>
      </c>
      <c r="H13" s="4" t="inlineStr">
        <is>
          <t xml:space="preserve"> </t>
        </is>
      </c>
      <c r="I13" s="4" t="inlineStr">
        <is>
          <t xml:space="preserve"> </t>
        </is>
      </c>
    </row>
    <row r="14">
      <c r="A14" s="4" t="inlineStr">
        <is>
          <t>Thir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received advances</t>
        </is>
      </c>
      <c r="B16" s="4" t="inlineStr">
        <is>
          <t xml:space="preserve"> </t>
        </is>
      </c>
      <c r="C16" s="4" t="inlineStr">
        <is>
          <t xml:space="preserve"> </t>
        </is>
      </c>
      <c r="D16" s="4" t="inlineStr">
        <is>
          <t xml:space="preserve"> </t>
        </is>
      </c>
      <c r="E16" s="4" t="inlineStr">
        <is>
          <t xml:space="preserve"> </t>
        </is>
      </c>
      <c r="F16" s="6" t="n">
        <v>22500</v>
      </c>
      <c r="G16" s="4" t="inlineStr">
        <is>
          <t xml:space="preserve"> </t>
        </is>
      </c>
      <c r="H16" s="4" t="inlineStr">
        <is>
          <t xml:space="preserve"> </t>
        </is>
      </c>
      <c r="I16" s="4" t="inlineStr">
        <is>
          <t xml:space="preserve"> </t>
        </is>
      </c>
    </row>
    <row r="17">
      <c r="A17" s="4" t="inlineStr">
        <is>
          <t>Seven Lenders and Third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terest rate</t>
        </is>
      </c>
      <c r="B19" s="4" t="inlineStr">
        <is>
          <t xml:space="preserve"> </t>
        </is>
      </c>
      <c r="C19" s="4" t="inlineStr">
        <is>
          <t xml:space="preserve"> </t>
        </is>
      </c>
      <c r="D19" s="9" t="n">
        <v>0.0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14200</v>
      </c>
      <c r="H20" s="5" t="n">
        <v>12000</v>
      </c>
      <c r="I20" s="4" t="inlineStr">
        <is>
          <t xml:space="preserve"> </t>
        </is>
      </c>
    </row>
    <row r="21">
      <c r="A21" s="4" t="inlineStr">
        <is>
          <t>Debt matures term</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n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in interest rate per annum</t>
        </is>
      </c>
      <c r="B24" s="4" t="inlineStr">
        <is>
          <t xml:space="preserve"> </t>
        </is>
      </c>
      <c r="C24" s="9"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notes payable</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terest rate</t>
        </is>
      </c>
      <c r="B28" s="10" t="n">
        <v>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t>
        </is>
      </c>
      <c r="B29" s="4" t="inlineStr">
        <is>
          <t>Jun.  09,  2019</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6" t="n">
        <v>9971</v>
      </c>
      <c r="H30" s="6" t="n">
        <v>8553</v>
      </c>
      <c r="I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Y95"/>
  <sheetViews>
    <sheetView workbookViewId="0">
      <selection activeCell="A1" sqref="A1"/>
    </sheetView>
  </sheetViews>
  <sheetFormatPr baseColWidth="8" defaultRowHeight="15"/>
  <cols>
    <col width="75" customWidth="1" min="1" max="1"/>
    <col width="23" customWidth="1" min="2" max="2"/>
    <col width="28" customWidth="1" min="3" max="3"/>
    <col width="22" customWidth="1" min="4" max="4"/>
    <col width="22" customWidth="1" min="5" max="5"/>
    <col width="22" customWidth="1" min="6" max="6"/>
    <col width="22" customWidth="1" min="7" max="7"/>
    <col width="22" customWidth="1" min="8" max="8"/>
    <col width="24" customWidth="1" min="9" max="9"/>
    <col width="80" customWidth="1" min="10" max="10"/>
    <col width="2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 width="22" customWidth="1" min="21" max="21"/>
    <col width="22" customWidth="1" min="22" max="22"/>
    <col width="14" customWidth="1" min="23" max="23"/>
    <col width="14" customWidth="1" min="24" max="24"/>
    <col width="14" customWidth="1" min="25" max="25"/>
  </cols>
  <sheetData>
    <row r="1">
      <c r="A1" s="1" t="inlineStr">
        <is>
          <t>Current Notes Payable Due Related Parties (Details Narrative)</t>
        </is>
      </c>
      <c r="H1" s="2" t="inlineStr">
        <is>
          <t>1 Months Ended</t>
        </is>
      </c>
      <c r="M1" s="2" t="inlineStr">
        <is>
          <t>3 Months Ended</t>
        </is>
      </c>
      <c r="P1" s="2" t="inlineStr">
        <is>
          <t>9 Months Ended</t>
        </is>
      </c>
      <c r="R1" s="2" t="inlineStr">
        <is>
          <t>12 Months Ended</t>
        </is>
      </c>
    </row>
    <row r="2">
      <c r="B2" s="2" t="inlineStr">
        <is>
          <t>May 31, 2021 USD ($) a</t>
        </is>
      </c>
      <c r="C2" s="2" t="inlineStr">
        <is>
          <t>May 30, 2021 USD ($) shares</t>
        </is>
      </c>
      <c r="D2" s="2" t="inlineStr">
        <is>
          <t>Sep. 30, 2018 USD ($)</t>
        </is>
      </c>
      <c r="E2" s="2" t="inlineStr">
        <is>
          <t>Aug. 21, 2018 USD ($)</t>
        </is>
      </c>
      <c r="F2" s="2" t="inlineStr">
        <is>
          <t>Jun. 30, 2018 USD ($)</t>
        </is>
      </c>
      <c r="G2" s="2" t="inlineStr">
        <is>
          <t>Jul. 24, 2017 USD ($)</t>
        </is>
      </c>
      <c r="H2" s="2" t="inlineStr">
        <is>
          <t>Mar. 31, 2022 USD ($)</t>
        </is>
      </c>
      <c r="I2" s="2" t="inlineStr">
        <is>
          <t>Jul. 31, 2020 USD ($) a</t>
        </is>
      </c>
      <c r="J2" s="2" t="inlineStr">
        <is>
          <t>Mar. 31, 2018 USD ($)</t>
        </is>
      </c>
      <c r="K2" s="2" t="inlineStr">
        <is>
          <t>Jul. 31, 2017 USD ($) a</t>
        </is>
      </c>
      <c r="L2" s="2" t="inlineStr">
        <is>
          <t>Dec. 31, 2016 USD ($)</t>
        </is>
      </c>
      <c r="M2" s="2" t="inlineStr">
        <is>
          <t>Sep. 30, 2022 USD ($)</t>
        </is>
      </c>
      <c r="N2" s="2" t="inlineStr">
        <is>
          <t>Sep. 30, 2021 USD ($)</t>
        </is>
      </c>
      <c r="O2" s="2" t="inlineStr">
        <is>
          <t>Sep. 30, 2016 USD ($)</t>
        </is>
      </c>
      <c r="P2" s="2" t="inlineStr">
        <is>
          <t>Sep. 30, 2022 USD ($)</t>
        </is>
      </c>
      <c r="Q2" s="2" t="inlineStr">
        <is>
          <t>Sep. 30, 2021 USD ($)</t>
        </is>
      </c>
      <c r="R2" s="2" t="inlineStr">
        <is>
          <t>Dec. 31, 2016 USD ($)</t>
        </is>
      </c>
      <c r="S2" s="2" t="inlineStr">
        <is>
          <t>Feb. 04, 2022 shares</t>
        </is>
      </c>
      <c r="T2" s="2" t="inlineStr">
        <is>
          <t>Dec. 31, 2021 USD ($)</t>
        </is>
      </c>
      <c r="U2" s="2" t="inlineStr">
        <is>
          <t>Mar. 31, 2019 USD ($)</t>
        </is>
      </c>
      <c r="V2" s="2" t="inlineStr">
        <is>
          <t>Nov. 30, 2018 USD ($)</t>
        </is>
      </c>
      <c r="W2" s="2" t="inlineStr">
        <is>
          <t>Jun. 09, 2017</t>
        </is>
      </c>
      <c r="X2" s="2" t="inlineStr">
        <is>
          <t>Aug. 25, 2016</t>
        </is>
      </c>
      <c r="Y2" s="2" t="inlineStr">
        <is>
          <t>Sep. 26, 2014</t>
        </is>
      </c>
    </row>
    <row r="3">
      <c r="A3" s="4" t="inlineStr">
        <is>
          <t>Debt instrument interest rate stated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9" t="n">
        <v>0.04</v>
      </c>
    </row>
    <row r="4">
      <c r="A4" s="4" t="inlineStr">
        <is>
          <t>Debt instrument periodic payment principal</t>
        </is>
      </c>
      <c r="B4" s="4" t="inlineStr">
        <is>
          <t xml:space="preserve"> </t>
        </is>
      </c>
      <c r="C4" s="6"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Fair value of stock issuance liability</t>
        </is>
      </c>
      <c r="B5" s="4" t="inlineStr">
        <is>
          <t xml:space="preserve"> </t>
        </is>
      </c>
      <c r="C5" s="6" t="n">
        <v>33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nterest expens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7541</v>
      </c>
      <c r="N6" s="6" t="n">
        <v>73339</v>
      </c>
      <c r="O6" s="4" t="inlineStr">
        <is>
          <t xml:space="preserve"> </t>
        </is>
      </c>
      <c r="P6" s="6" t="n">
        <v>340881</v>
      </c>
      <c r="Q6" s="6" t="n">
        <v>30890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4" t="inlineStr">
        <is>
          <t xml:space="preserve"> </t>
        </is>
      </c>
      <c r="P7" s="5" t="n">
        <v>0</v>
      </c>
      <c r="Q7" s="4" t="inlineStr">
        <is>
          <t xml:space="preserve"> </t>
        </is>
      </c>
      <c r="R7" s="4" t="inlineStr">
        <is>
          <t xml:space="preserve"> </t>
        </is>
      </c>
      <c r="S7" s="4" t="inlineStr">
        <is>
          <t xml:space="preserve"> </t>
        </is>
      </c>
      <c r="T7" s="6" t="n">
        <v>13583</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shares issue | shares</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10" t="n">
        <v>0.125</v>
      </c>
      <c r="X11" s="4" t="inlineStr">
        <is>
          <t xml:space="preserve"> </t>
        </is>
      </c>
      <c r="Y11" s="4" t="inlineStr">
        <is>
          <t xml:space="preserve"> </t>
        </is>
      </c>
    </row>
    <row r="12">
      <c r="A12" s="4" t="inlineStr">
        <is>
          <t>Interes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9971</v>
      </c>
      <c r="N12" s="4" t="inlineStr">
        <is>
          <t xml:space="preserve"> </t>
        </is>
      </c>
      <c r="O12" s="4" t="inlineStr">
        <is>
          <t xml:space="preserve"> </t>
        </is>
      </c>
      <c r="P12" s="5" t="n">
        <v>9971</v>
      </c>
      <c r="Q12" s="4" t="inlineStr">
        <is>
          <t xml:space="preserve"> </t>
        </is>
      </c>
      <c r="R12" s="4" t="inlineStr">
        <is>
          <t xml:space="preserve"> </t>
        </is>
      </c>
      <c r="S12" s="4" t="inlineStr">
        <is>
          <t xml:space="preserve"> </t>
        </is>
      </c>
      <c r="T12" s="5" t="n">
        <v>8553</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Mississippi Gaming Corporation [Member] | 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teres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8679</v>
      </c>
      <c r="N14" s="4" t="inlineStr">
        <is>
          <t xml:space="preserve"> </t>
        </is>
      </c>
      <c r="O14" s="4" t="inlineStr">
        <is>
          <t xml:space="preserve"> </t>
        </is>
      </c>
      <c r="P14" s="5" t="n">
        <v>58679</v>
      </c>
      <c r="Q14" s="4" t="inlineStr">
        <is>
          <t xml:space="preserve"> </t>
        </is>
      </c>
      <c r="R14" s="4" t="inlineStr">
        <is>
          <t xml:space="preserve"> </t>
        </is>
      </c>
      <c r="S14" s="4" t="inlineStr">
        <is>
          <t xml:space="preserve"> </t>
        </is>
      </c>
      <c r="T14" s="5" t="n">
        <v>49194</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erms on advances from chairma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face amount</t>
        </is>
      </c>
      <c r="B17" s="4" t="inlineStr">
        <is>
          <t xml:space="preserve"> </t>
        </is>
      </c>
      <c r="C17" s="4" t="inlineStr">
        <is>
          <t xml:space="preserve"> </t>
        </is>
      </c>
      <c r="D17" s="6"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00000</v>
      </c>
      <c r="W17" s="4" t="inlineStr">
        <is>
          <t xml:space="preserve"> </t>
        </is>
      </c>
      <c r="X17" s="4" t="inlineStr">
        <is>
          <t xml:space="preserve"> </t>
        </is>
      </c>
      <c r="Y17" s="4" t="inlineStr">
        <is>
          <t xml:space="preserve"> </t>
        </is>
      </c>
    </row>
    <row r="18">
      <c r="A18" s="4" t="inlineStr">
        <is>
          <t>Chairman [Member] | March 2018 and March 20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79754</v>
      </c>
      <c r="N19" s="4" t="inlineStr">
        <is>
          <t xml:space="preserve"> </t>
        </is>
      </c>
      <c r="O19" s="4" t="inlineStr">
        <is>
          <t xml:space="preserve"> </t>
        </is>
      </c>
      <c r="P19" s="5" t="n">
        <v>279754</v>
      </c>
      <c r="Q19" s="4" t="inlineStr">
        <is>
          <t xml:space="preserve"> </t>
        </is>
      </c>
      <c r="R19" s="4" t="inlineStr">
        <is>
          <t xml:space="preserve"> </t>
        </is>
      </c>
      <c r="S19" s="4" t="inlineStr">
        <is>
          <t xml:space="preserve"> </t>
        </is>
      </c>
      <c r="T19" s="5" t="n">
        <v>210094</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67953</v>
      </c>
      <c r="N20" s="4" t="inlineStr">
        <is>
          <t xml:space="preserve"> </t>
        </is>
      </c>
      <c r="O20" s="4" t="inlineStr">
        <is>
          <t xml:space="preserve"> </t>
        </is>
      </c>
      <c r="P20" s="5" t="n">
        <v>467953</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payment of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625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oard of Directors [Member] | March 201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00000</v>
      </c>
      <c r="V23" s="4" t="inlineStr">
        <is>
          <t xml:space="preserve"> </t>
        </is>
      </c>
      <c r="W23" s="4" t="inlineStr">
        <is>
          <t xml:space="preserve"> </t>
        </is>
      </c>
      <c r="X23" s="4" t="inlineStr">
        <is>
          <t xml:space="preserve"> </t>
        </is>
      </c>
      <c r="Y23" s="4" t="inlineStr">
        <is>
          <t xml:space="preserve"> </t>
        </is>
      </c>
    </row>
    <row r="24">
      <c r="A24" s="4" t="inlineStr">
        <is>
          <t>Chairman of the Bo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rea of land, owned | a</t>
        </is>
      </c>
      <c r="B25" s="5" t="n">
        <v>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instrument face amount</t>
        </is>
      </c>
      <c r="B26" s="4" t="inlineStr">
        <is>
          <t xml:space="preserve"> </t>
        </is>
      </c>
      <c r="C26" s="6"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Taxes payable</t>
        </is>
      </c>
      <c r="B27" s="6" t="n">
        <v>626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707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roperty related fees</t>
        </is>
      </c>
      <c r="B28" s="5" t="n">
        <v>14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7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nterest expense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3583</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hairman of the Board [Member] | July, 202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payments of secured debt</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sid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09</v>
      </c>
      <c r="N33" s="4" t="inlineStr">
        <is>
          <t xml:space="preserve"> </t>
        </is>
      </c>
      <c r="O33" s="4" t="inlineStr">
        <is>
          <t xml:space="preserve"> </t>
        </is>
      </c>
      <c r="P33" s="9" t="n">
        <v>0.09</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teres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1409</v>
      </c>
      <c r="N34" s="4" t="inlineStr">
        <is>
          <t xml:space="preserve"> </t>
        </is>
      </c>
      <c r="O34" s="4" t="inlineStr">
        <is>
          <t xml:space="preserve"> </t>
        </is>
      </c>
      <c r="P34" s="6" t="n">
        <v>41409</v>
      </c>
      <c r="Q34" s="4" t="inlineStr">
        <is>
          <t xml:space="preserve"> </t>
        </is>
      </c>
      <c r="R34" s="4" t="inlineStr">
        <is>
          <t xml:space="preserve"> </t>
        </is>
      </c>
      <c r="S34" s="4" t="inlineStr">
        <is>
          <t xml:space="preserve"> </t>
        </is>
      </c>
      <c r="T34" s="5" t="n">
        <v>33361</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oceeds from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6" t="n">
        <v>2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ecured obligation</t>
        </is>
      </c>
      <c r="B36" s="4" t="inlineStr">
        <is>
          <t xml:space="preserve"> </t>
        </is>
      </c>
      <c r="C36" s="4" t="inlineStr">
        <is>
          <t xml:space="preserve"> </t>
        </is>
      </c>
      <c r="D36" s="4" t="inlineStr">
        <is>
          <t xml:space="preserve"> </t>
        </is>
      </c>
      <c r="E36" s="6" t="n">
        <v>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ue from officers or stock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3620</v>
      </c>
      <c r="N37" s="4" t="inlineStr">
        <is>
          <t xml:space="preserve"> </t>
        </is>
      </c>
      <c r="O37" s="4" t="inlineStr">
        <is>
          <t xml:space="preserve"> </t>
        </is>
      </c>
      <c r="P37" s="5" t="n">
        <v>2362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payments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9949</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Other accrued liabilities current and non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8000</v>
      </c>
      <c r="N39" s="4" t="inlineStr">
        <is>
          <t xml:space="preserve"> </t>
        </is>
      </c>
      <c r="O39" s="4" t="inlineStr">
        <is>
          <t xml:space="preserve"> </t>
        </is>
      </c>
      <c r="P39" s="5" t="n">
        <v>18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resident [Member] | Loan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v>
      </c>
      <c r="K41" s="4" t="inlineStr">
        <is>
          <t xml:space="preserve"> </t>
        </is>
      </c>
      <c r="L41" s="4" t="inlineStr">
        <is>
          <t xml:space="preserve"> </t>
        </is>
      </c>
      <c r="M41" s="5" t="n">
        <v>25000</v>
      </c>
      <c r="N41" s="4" t="inlineStr">
        <is>
          <t xml:space="preserve"> </t>
        </is>
      </c>
      <c r="O41" s="4" t="inlineStr">
        <is>
          <t xml:space="preserve"> </t>
        </is>
      </c>
      <c r="P41" s="5" t="n">
        <v>25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esident [Member] | Loan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00</v>
      </c>
      <c r="K43" s="4" t="inlineStr">
        <is>
          <t xml:space="preserve"> </t>
        </is>
      </c>
      <c r="L43" s="4" t="inlineStr">
        <is>
          <t xml:space="preserve"> </t>
        </is>
      </c>
      <c r="M43" s="5" t="n">
        <v>15000</v>
      </c>
      <c r="N43" s="4" t="inlineStr">
        <is>
          <t xml:space="preserve"> </t>
        </is>
      </c>
      <c r="O43" s="4" t="inlineStr">
        <is>
          <t xml:space="preserve"> </t>
        </is>
      </c>
      <c r="P43" s="5" t="n">
        <v>15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resident [Member] | Two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esident [Member] | Third Li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aximum [Member] | Board of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oceeds from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lated party transaction terms and manner of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Maximum [Member] | Presid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oceeds from repayments of secured debt</t>
        </is>
      </c>
      <c r="B52" s="4" t="inlineStr">
        <is>
          <t xml:space="preserve"> </t>
        </is>
      </c>
      <c r="C52" s="4" t="inlineStr">
        <is>
          <t xml:space="preserve"> </t>
        </is>
      </c>
      <c r="D52" s="6" t="n">
        <v>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Fair Value, Inputs, Level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rivative fair value of derivativ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0</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ayable During any Calendar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9" t="n">
        <v>0.11</v>
      </c>
    </row>
    <row r="57">
      <c r="A57" s="4" t="inlineStr">
        <is>
          <t>Mississippi Prope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rea of land, owned |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otes payable,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762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Tax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043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epayment of related party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8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iamond Head Prope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oceeds from repayments of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4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even Len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ash received adv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7500</v>
      </c>
      <c r="M66" s="4" t="inlineStr">
        <is>
          <t xml:space="preserve"> </t>
        </is>
      </c>
      <c r="N66" s="4" t="inlineStr">
        <is>
          <t xml:space="preserve"> </t>
        </is>
      </c>
      <c r="O66" s="4" t="inlineStr">
        <is>
          <t xml:space="preserve"> </t>
        </is>
      </c>
      <c r="P66" s="4" t="inlineStr">
        <is>
          <t xml:space="preserve"> </t>
        </is>
      </c>
      <c r="Q66" s="4" t="inlineStr">
        <is>
          <t xml:space="preserve"> </t>
        </is>
      </c>
      <c r="R66" s="6" t="n">
        <v>475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Three Current Direc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ash received advan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5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even Lenders and Three Current Direc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9" t="n">
        <v>0.08</v>
      </c>
      <c r="Y70" s="4" t="inlineStr">
        <is>
          <t xml:space="preserve"> </t>
        </is>
      </c>
    </row>
    <row r="71">
      <c r="A71" s="4" t="inlineStr">
        <is>
          <t>Interest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4000</v>
      </c>
      <c r="N71" s="4" t="inlineStr">
        <is>
          <t xml:space="preserve"> </t>
        </is>
      </c>
      <c r="O71" s="4" t="inlineStr">
        <is>
          <t xml:space="preserve"> </t>
        </is>
      </c>
      <c r="P71" s="5" t="n">
        <v>14000</v>
      </c>
      <c r="Q71" s="4" t="inlineStr">
        <is>
          <t xml:space="preserve"> </t>
        </is>
      </c>
      <c r="R71" s="4" t="inlineStr">
        <is>
          <t xml:space="preserve"> </t>
        </is>
      </c>
      <c r="S71" s="4" t="inlineStr">
        <is>
          <t xml:space="preserve"> </t>
        </is>
      </c>
      <c r="T71" s="5" t="n">
        <v>12000</v>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hairman of the Board of Direc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9" t="n">
        <v>0.14</v>
      </c>
      <c r="Y73" s="4" t="inlineStr">
        <is>
          <t xml:space="preserve"> </t>
        </is>
      </c>
    </row>
    <row r="74">
      <c r="A74" s="4" t="inlineStr">
        <is>
          <t>Intere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77706</v>
      </c>
      <c r="N74" s="4" t="inlineStr">
        <is>
          <t xml:space="preserve"> </t>
        </is>
      </c>
      <c r="O74" s="4" t="inlineStr">
        <is>
          <t xml:space="preserve"> </t>
        </is>
      </c>
      <c r="P74" s="5" t="n">
        <v>77706</v>
      </c>
      <c r="Q74" s="4" t="inlineStr">
        <is>
          <t xml:space="preserve"> </t>
        </is>
      </c>
      <c r="R74" s="4" t="inlineStr">
        <is>
          <t xml:space="preserve"> </t>
        </is>
      </c>
      <c r="S74" s="4" t="inlineStr">
        <is>
          <t xml:space="preserve"> </t>
        </is>
      </c>
      <c r="T74" s="5" t="n">
        <v>68262</v>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oceeds from related party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9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crease decrease in property and other tax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67628</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Board of Directors Chairm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umber of shares issue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35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hair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ecured obligation</t>
        </is>
      </c>
      <c r="B80" s="4" t="inlineStr">
        <is>
          <t xml:space="preserve"> </t>
        </is>
      </c>
      <c r="C80" s="4" t="inlineStr">
        <is>
          <t xml:space="preserve"> </t>
        </is>
      </c>
      <c r="D80" s="4" t="inlineStr">
        <is>
          <t xml:space="preserve"> </t>
        </is>
      </c>
      <c r="E80" s="5" t="n">
        <v>1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hairman [Member] |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ecured obligation</t>
        </is>
      </c>
      <c r="B82" s="4" t="inlineStr">
        <is>
          <t xml:space="preserve"> </t>
        </is>
      </c>
      <c r="C82" s="4" t="inlineStr">
        <is>
          <t xml:space="preserve"> </t>
        </is>
      </c>
      <c r="D82" s="4" t="inlineStr">
        <is>
          <t xml:space="preserve"> </t>
        </is>
      </c>
      <c r="E82" s="6" t="n">
        <v>2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hairman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oceeds from repayments of secured debt</t>
        </is>
      </c>
      <c r="B84" s="4" t="inlineStr">
        <is>
          <t xml:space="preserve"> </t>
        </is>
      </c>
      <c r="C84" s="4" t="inlineStr">
        <is>
          <t xml:space="preserve"> </t>
        </is>
      </c>
      <c r="D84" s="4" t="inlineStr">
        <is>
          <t xml:space="preserve"> </t>
        </is>
      </c>
      <c r="E84" s="4" t="inlineStr">
        <is>
          <t xml:space="preserve"> </t>
        </is>
      </c>
      <c r="F84" s="6" t="n">
        <v>1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hairman [Member] | Maximum [Member] |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oceeds from repayments of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hairman of Board [Member] | Diamond Head Prope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oceeds from repayments of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3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esident [Member] | Diamond Head Prope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roceeds from repayments of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Officers and Directo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720651</v>
      </c>
      <c r="N92" s="4" t="inlineStr">
        <is>
          <t xml:space="preserve"> </t>
        </is>
      </c>
      <c r="O92" s="4" t="inlineStr">
        <is>
          <t xml:space="preserve"> </t>
        </is>
      </c>
      <c r="P92" s="5" t="n">
        <v>720651</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Debt instrument, unamortized discount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0</v>
      </c>
      <c r="N93" s="4" t="inlineStr">
        <is>
          <t xml:space="preserve"> </t>
        </is>
      </c>
      <c r="O93" s="4" t="inlineStr">
        <is>
          <t xml:space="preserve"> </t>
        </is>
      </c>
      <c r="P93" s="5" t="n">
        <v>0</v>
      </c>
      <c r="Q93" s="4" t="inlineStr">
        <is>
          <t xml:space="preserve"> </t>
        </is>
      </c>
      <c r="R93" s="4" t="inlineStr">
        <is>
          <t xml:space="preserve"> </t>
        </is>
      </c>
      <c r="S93" s="4" t="inlineStr">
        <is>
          <t xml:space="preserve"> </t>
        </is>
      </c>
      <c r="T93" s="5" t="n">
        <v>722172</v>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ebt instrument, unamortized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3583</v>
      </c>
      <c r="N94" s="4" t="inlineStr">
        <is>
          <t xml:space="preserve"> </t>
        </is>
      </c>
      <c r="O94" s="4" t="inlineStr">
        <is>
          <t xml:space="preserve"> </t>
        </is>
      </c>
      <c r="P94" s="5" t="n">
        <v>13583</v>
      </c>
      <c r="Q94" s="4" t="inlineStr">
        <is>
          <t xml:space="preserve"> </t>
        </is>
      </c>
      <c r="R94" s="4" t="inlineStr">
        <is>
          <t xml:space="preserve"> </t>
        </is>
      </c>
      <c r="S94" s="4" t="inlineStr">
        <is>
          <t xml:space="preserve"> </t>
        </is>
      </c>
      <c r="T94" s="5" t="n">
        <v>13583</v>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686605</v>
      </c>
      <c r="N95" s="4" t="inlineStr">
        <is>
          <t xml:space="preserve"> </t>
        </is>
      </c>
      <c r="O95" s="4" t="inlineStr">
        <is>
          <t xml:space="preserve"> </t>
        </is>
      </c>
      <c r="P95" s="6" t="n">
        <v>686605</v>
      </c>
      <c r="Q95" s="4" t="inlineStr">
        <is>
          <t xml:space="preserve"> </t>
        </is>
      </c>
      <c r="R95" s="4" t="inlineStr">
        <is>
          <t xml:space="preserve"> </t>
        </is>
      </c>
      <c r="S95" s="4" t="inlineStr">
        <is>
          <t xml:space="preserve"> </t>
        </is>
      </c>
      <c r="T95" s="6" t="n">
        <v>686605</v>
      </c>
      <c r="U95" s="4" t="inlineStr">
        <is>
          <t xml:space="preserve"> </t>
        </is>
      </c>
      <c r="V95" s="4" t="inlineStr">
        <is>
          <t xml:space="preserve"> </t>
        </is>
      </c>
      <c r="W95" s="4" t="inlineStr">
        <is>
          <t xml:space="preserve"> </t>
        </is>
      </c>
      <c r="X95" s="4" t="inlineStr">
        <is>
          <t xml:space="preserve"> </t>
        </is>
      </c>
      <c r="Y95" s="4" t="inlineStr">
        <is>
          <t xml:space="preserve"> </t>
        </is>
      </c>
    </row>
  </sheetData>
  <mergeCells count="4">
    <mergeCell ref="A1:A2"/>
    <mergeCell ref="H1:L1"/>
    <mergeCell ref="M1:O1"/>
    <mergeCell ref="P1:Q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80" customWidth="1" min="10" max="10"/>
    <col width="14" customWidth="1" min="11" max="11"/>
    <col width="15" customWidth="1" min="12" max="12"/>
    <col width="14" customWidth="1" min="13" max="13"/>
    <col width="80" customWidth="1" min="14" max="14"/>
    <col width="14" customWidth="1" min="15" max="15"/>
    <col width="14" customWidth="1" min="16" max="16"/>
  </cols>
  <sheetData>
    <row r="1">
      <c r="A1" s="1" t="inlineStr">
        <is>
          <t>Notes Payable Due Others (Details Narrative) - USD ($)</t>
        </is>
      </c>
      <c r="B1" s="2" t="inlineStr">
        <is>
          <t>1 Months Ended</t>
        </is>
      </c>
      <c r="L1" s="2" t="inlineStr">
        <is>
          <t>9 Months Ended</t>
        </is>
      </c>
      <c r="N1" s="2" t="inlineStr">
        <is>
          <t>15 Months Ended</t>
        </is>
      </c>
    </row>
    <row r="2">
      <c r="B2" s="2" t="inlineStr">
        <is>
          <t>Apr. 30, 2022</t>
        </is>
      </c>
      <c r="C2" s="2" t="inlineStr">
        <is>
          <t>Mar. 31, 2022</t>
        </is>
      </c>
      <c r="D2" s="2" t="inlineStr">
        <is>
          <t>Nov. 30, 2021</t>
        </is>
      </c>
      <c r="E2" s="2" t="inlineStr">
        <is>
          <t>Jul. 31, 2021</t>
        </is>
      </c>
      <c r="F2" s="2" t="inlineStr">
        <is>
          <t>May 31, 2021</t>
        </is>
      </c>
      <c r="G2" s="2" t="inlineStr">
        <is>
          <t>Apr. 30, 2021</t>
        </is>
      </c>
      <c r="H2" s="2" t="inlineStr">
        <is>
          <t>Feb. 28, 2021</t>
        </is>
      </c>
      <c r="I2" s="2" t="inlineStr">
        <is>
          <t>Jan. 31, 2021</t>
        </is>
      </c>
      <c r="J2" s="2" t="inlineStr">
        <is>
          <t>Dec. 31, 2020</t>
        </is>
      </c>
      <c r="K2" s="2" t="inlineStr">
        <is>
          <t>Oct. 31, 2017</t>
        </is>
      </c>
      <c r="L2" s="2" t="inlineStr">
        <is>
          <t>Sep. 30, 2022</t>
        </is>
      </c>
      <c r="M2" s="2" t="inlineStr">
        <is>
          <t>Sep. 30, 2021</t>
        </is>
      </c>
      <c r="N2" s="2" t="inlineStr">
        <is>
          <t>Jun. 30, 2022</t>
        </is>
      </c>
      <c r="O2" s="2" t="inlineStr">
        <is>
          <t>Dec. 31, 2021</t>
        </is>
      </c>
      <c r="P2" s="2" t="inlineStr">
        <is>
          <t>Sep. 26,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4</v>
      </c>
    </row>
    <row r="5">
      <c r="A5" s="4" t="inlineStr">
        <is>
          <t>Proceeds from other short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0000</v>
      </c>
      <c r="M5" s="6" t="n">
        <v>175000</v>
      </c>
      <c r="N5" s="4" t="inlineStr">
        <is>
          <t xml:space="preserve"> </t>
        </is>
      </c>
      <c r="O5" s="4" t="inlineStr">
        <is>
          <t xml:space="preserve"> </t>
        </is>
      </c>
      <c r="P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4" t="inlineStr">
        <is>
          <t xml:space="preserve"> </t>
        </is>
      </c>
      <c r="O6" s="6" t="n">
        <v>13583</v>
      </c>
      <c r="P6" s="4" t="inlineStr">
        <is>
          <t xml:space="preserve"> </t>
        </is>
      </c>
    </row>
    <row r="7">
      <c r="A7" s="4" t="inlineStr">
        <is>
          <t>Mississippi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ncipal amount</t>
        </is>
      </c>
      <c r="B9" s="4" t="inlineStr">
        <is>
          <t xml:space="preserve"> </t>
        </is>
      </c>
      <c r="C9" s="6" t="n">
        <v>8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axes payable current and noncurrent</t>
        </is>
      </c>
      <c r="B10" s="4" t="inlineStr">
        <is>
          <t xml:space="preserve"> </t>
        </is>
      </c>
      <c r="C10" s="5" t="n">
        <v>604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ditional loan amount</t>
        </is>
      </c>
      <c r="B11" s="4" t="inlineStr">
        <is>
          <t xml:space="preserve"> </t>
        </is>
      </c>
      <c r="C11" s="6" t="n">
        <v>195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shares</t>
        </is>
      </c>
      <c r="B12" s="4" t="inlineStr">
        <is>
          <t xml:space="preserve"> </t>
        </is>
      </c>
      <c r="C12" s="5" t="n">
        <v>1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ayment of related party debt</t>
        </is>
      </c>
      <c r="B13" s="4" t="inlineStr">
        <is>
          <t xml:space="preserve"> </t>
        </is>
      </c>
      <c r="C13" s="6" t="n">
        <v>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related Len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8000</v>
      </c>
      <c r="M16" s="4" t="inlineStr">
        <is>
          <t xml:space="preserve"> </t>
        </is>
      </c>
      <c r="N16" s="4" t="inlineStr">
        <is>
          <t xml:space="preserve"> </t>
        </is>
      </c>
      <c r="O16" s="5" t="n">
        <v>102000</v>
      </c>
      <c r="P16" s="4" t="inlineStr">
        <is>
          <t xml:space="preserve"> </t>
        </is>
      </c>
    </row>
    <row r="17">
      <c r="A17" s="4" t="inlineStr">
        <is>
          <t>Unrelated Lender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60000</v>
      </c>
      <c r="O19" s="4" t="inlineStr">
        <is>
          <t xml:space="preserve"> </t>
        </is>
      </c>
      <c r="P19" s="4" t="inlineStr">
        <is>
          <t xml:space="preserve"> </t>
        </is>
      </c>
    </row>
    <row r="20">
      <c r="A20" s="4" t="inlineStr">
        <is>
          <t>Debt instrument, call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There is a call for the issuance of a total
of 760,000 shares of common stock in connection with the notes and liens, however, no shares have been issued to date</t>
        </is>
      </c>
      <c r="O20" s="4" t="inlineStr">
        <is>
          <t xml:space="preserve"> </t>
        </is>
      </c>
      <c r="P20" s="4" t="inlineStr">
        <is>
          <t xml:space="preserve"> </t>
        </is>
      </c>
    </row>
    <row r="21">
      <c r="A21" s="4" t="inlineStr">
        <is>
          <t>Liabilities fair value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05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discount was amortized to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1499</v>
      </c>
      <c r="M24" s="6" t="n">
        <v>90428</v>
      </c>
      <c r="N24" s="4" t="inlineStr">
        <is>
          <t xml:space="preserve"> </t>
        </is>
      </c>
      <c r="O24" s="4" t="inlineStr">
        <is>
          <t xml:space="preserve"> </t>
        </is>
      </c>
      <c r="P24" s="4" t="inlineStr">
        <is>
          <t xml:space="preserve"> </t>
        </is>
      </c>
    </row>
    <row r="25">
      <c r="A25" s="4" t="inlineStr">
        <is>
          <t>Four Year Note Issued In Settl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egal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four year</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cured Promissory Notes Two [Member] | Mississippi Prope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6" t="n">
        <v>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during period shares</t>
        </is>
      </c>
      <c r="B33" s="4" t="inlineStr">
        <is>
          <t xml:space="preserve"> </t>
        </is>
      </c>
      <c r="C33" s="5" t="n">
        <v>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hree Promissory Notes [Member] | Unrelated Len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625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other short term debt</t>
        </is>
      </c>
      <c r="B40" s="4" t="inlineStr">
        <is>
          <t xml:space="preserve"> </t>
        </is>
      </c>
      <c r="C40" s="4" t="inlineStr">
        <is>
          <t xml:space="preserve"> </t>
        </is>
      </c>
      <c r="D40" s="4" t="inlineStr">
        <is>
          <t xml:space="preserve"> </t>
        </is>
      </c>
      <c r="E40" s="4" t="inlineStr">
        <is>
          <t xml:space="preserve"> </t>
        </is>
      </c>
      <c r="F40" s="6" t="n">
        <v>100000</v>
      </c>
      <c r="G40" s="6" t="n">
        <v>100000</v>
      </c>
      <c r="H40" s="4" t="inlineStr">
        <is>
          <t xml:space="preserve"> </t>
        </is>
      </c>
      <c r="I40" s="4" t="inlineStr">
        <is>
          <t xml:space="preserve"> </t>
        </is>
      </c>
      <c r="J40" s="5" t="n">
        <v>1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4" t="inlineStr">
        <is>
          <t xml:space="preserve"> </t>
        </is>
      </c>
      <c r="F41" s="5" t="n">
        <v>20000</v>
      </c>
      <c r="G41" s="5" t="n">
        <v>20000</v>
      </c>
      <c r="H41" s="4" t="inlineStr">
        <is>
          <t xml:space="preserve"> </t>
        </is>
      </c>
      <c r="I41" s="4" t="inlineStr">
        <is>
          <t xml:space="preserve"> </t>
        </is>
      </c>
      <c r="J41" s="6" t="n">
        <v>2625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turity dat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The notes are
non-interest bearing and matured in December 2021, one year after the notes’ issuances. These notes are currently in default</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hree Promissory Notes [Member] | Unrelated Lenders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un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05983</v>
      </c>
      <c r="M45" s="4" t="inlineStr">
        <is>
          <t xml:space="preserve"> </t>
        </is>
      </c>
      <c r="N45" s="4" t="inlineStr">
        <is>
          <t xml:space="preserve"> </t>
        </is>
      </c>
      <c r="O45" s="6" t="n">
        <v>372483</v>
      </c>
      <c r="P45" s="4" t="inlineStr">
        <is>
          <t xml:space="preserve"> </t>
        </is>
      </c>
    </row>
    <row r="46">
      <c r="A46" s="4" t="inlineStr">
        <is>
          <t>Promissory Note One [Member] | Unrelated Lend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incipal amount</t>
        </is>
      </c>
      <c r="B48" s="6" t="n">
        <v>50000</v>
      </c>
      <c r="C48" s="4" t="inlineStr">
        <is>
          <t xml:space="preserve"> </t>
        </is>
      </c>
      <c r="D48" s="6" t="n">
        <v>50000</v>
      </c>
      <c r="E48" s="6" t="n">
        <v>25000</v>
      </c>
      <c r="F48" s="5" t="n">
        <v>70000</v>
      </c>
      <c r="G48" s="5" t="n">
        <v>70000</v>
      </c>
      <c r="H48" s="6" t="n">
        <v>25000</v>
      </c>
      <c r="I48" s="6" t="n">
        <v>2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other short term debt</t>
        </is>
      </c>
      <c r="B49" s="6" t="n">
        <v>50000</v>
      </c>
      <c r="C49" s="4" t="inlineStr">
        <is>
          <t xml:space="preserve"> </t>
        </is>
      </c>
      <c r="D49" s="6" t="n">
        <v>50000</v>
      </c>
      <c r="E49" s="6" t="n">
        <v>2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missory Notes Two [Member] | Unrelated Len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5" t="n">
        <v>25000</v>
      </c>
      <c r="G52" s="5" t="n">
        <v>25000</v>
      </c>
      <c r="H52" s="5" t="n">
        <v>31250</v>
      </c>
      <c r="I52" s="5" t="n">
        <v>3125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wo Additional Promissory Notes [Member] | Unrelated Len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other short 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00</v>
      </c>
      <c r="I55" s="5" t="n">
        <v>5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unamortized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250</v>
      </c>
      <c r="I56" s="6" t="n">
        <v>625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omissory Notes Three [Member] | Unrelated Len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6" t="n">
        <v>25000</v>
      </c>
      <c r="G59" s="6" t="n">
        <v>2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3">
    <mergeCell ref="A1:A2"/>
    <mergeCell ref="B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9 Months Ended</t>
        </is>
      </c>
    </row>
    <row r="2">
      <c r="B2" s="2" t="inlineStr">
        <is>
          <t>Feb. 04, 2022</t>
        </is>
      </c>
      <c r="C2" s="2" t="inlineStr">
        <is>
          <t>Sep. 30, 2022</t>
        </is>
      </c>
      <c r="D2" s="2" t="inlineStr">
        <is>
          <t>Sep. 30, 2021</t>
        </is>
      </c>
      <c r="E2" s="2" t="inlineStr">
        <is>
          <t>Dec. 31, 2021</t>
        </is>
      </c>
      <c r="F2" s="2" t="inlineStr">
        <is>
          <t>Sep. 26,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04</v>
      </c>
    </row>
    <row r="5">
      <c r="A5" s="4" t="inlineStr">
        <is>
          <t>Monthly base rent</t>
        </is>
      </c>
      <c r="B5" s="4" t="inlineStr">
        <is>
          <t xml:space="preserve"> </t>
        </is>
      </c>
      <c r="C5" s="6" t="n">
        <v>4534</v>
      </c>
      <c r="D5" s="4" t="inlineStr">
        <is>
          <t xml:space="preserve"> </t>
        </is>
      </c>
      <c r="E5" s="4" t="inlineStr">
        <is>
          <t xml:space="preserve"> </t>
        </is>
      </c>
      <c r="F5" s="4" t="inlineStr">
        <is>
          <t xml:space="preserve"> </t>
        </is>
      </c>
    </row>
    <row r="6">
      <c r="A6" s="4" t="inlineStr">
        <is>
          <t>Rent expense</t>
        </is>
      </c>
      <c r="B6" s="4" t="inlineStr">
        <is>
          <t xml:space="preserve"> </t>
        </is>
      </c>
      <c r="C6" s="5" t="n">
        <v>40806</v>
      </c>
      <c r="D6" s="6" t="n">
        <v>40806</v>
      </c>
      <c r="E6" s="4" t="inlineStr">
        <is>
          <t xml:space="preserve"> </t>
        </is>
      </c>
      <c r="F6" s="4" t="inlineStr">
        <is>
          <t xml:space="preserve"> </t>
        </is>
      </c>
    </row>
    <row r="7">
      <c r="A7" s="4" t="inlineStr">
        <is>
          <t>Associated rental costs</t>
        </is>
      </c>
      <c r="B7" s="4" t="inlineStr">
        <is>
          <t xml:space="preserve"> </t>
        </is>
      </c>
      <c r="C7" s="5" t="n">
        <v>22776</v>
      </c>
      <c r="D7" s="5" t="n">
        <v>19931</v>
      </c>
      <c r="E7" s="4" t="inlineStr">
        <is>
          <t xml:space="preserve"> </t>
        </is>
      </c>
      <c r="F7" s="4" t="inlineStr">
        <is>
          <t xml:space="preserve"> </t>
        </is>
      </c>
    </row>
    <row r="8">
      <c r="A8" s="4" t="inlineStr">
        <is>
          <t>Operating lease expense</t>
        </is>
      </c>
      <c r="B8" s="4" t="inlineStr">
        <is>
          <t xml:space="preserve"> </t>
        </is>
      </c>
      <c r="C8" s="5" t="n">
        <v>63582</v>
      </c>
      <c r="D8" s="5" t="n">
        <v>60737</v>
      </c>
      <c r="E8" s="4" t="inlineStr">
        <is>
          <t xml:space="preserve"> </t>
        </is>
      </c>
      <c r="F8" s="4" t="inlineStr">
        <is>
          <t xml:space="preserve"> </t>
        </is>
      </c>
    </row>
    <row r="9">
      <c r="A9" s="4" t="inlineStr">
        <is>
          <t>Stock based compensation fair value shares issued</t>
        </is>
      </c>
      <c r="B9" s="4" t="inlineStr">
        <is>
          <t xml:space="preserve"> </t>
        </is>
      </c>
      <c r="C9" s="5" t="n">
        <v>11480</v>
      </c>
      <c r="D9" s="4" t="inlineStr">
        <is>
          <t xml:space="preserve"> </t>
        </is>
      </c>
      <c r="E9" s="4" t="inlineStr">
        <is>
          <t xml:space="preserve"> </t>
        </is>
      </c>
      <c r="F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rectors fees</t>
        </is>
      </c>
      <c r="B12" s="4" t="inlineStr">
        <is>
          <t xml:space="preserve"> </t>
        </is>
      </c>
      <c r="C12" s="5" t="n">
        <v>15000</v>
      </c>
      <c r="D12" s="4" t="inlineStr">
        <is>
          <t xml:space="preserve"> </t>
        </is>
      </c>
      <c r="E12" s="4" t="inlineStr">
        <is>
          <t xml:space="preserve"> </t>
        </is>
      </c>
      <c r="F12" s="4" t="inlineStr">
        <is>
          <t xml:space="preserve"> </t>
        </is>
      </c>
    </row>
    <row r="13">
      <c r="A13" s="4" t="inlineStr">
        <is>
          <t>Current And Former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directors fees</t>
        </is>
      </c>
      <c r="B15" s="4" t="inlineStr">
        <is>
          <t xml:space="preserve"> </t>
        </is>
      </c>
      <c r="C15" s="5" t="n">
        <v>816250</v>
      </c>
      <c r="D15" s="4" t="inlineStr">
        <is>
          <t xml:space="preserve"> </t>
        </is>
      </c>
      <c r="E15" s="6" t="n">
        <v>748750</v>
      </c>
      <c r="F15" s="4" t="inlineStr">
        <is>
          <t xml:space="preserve"> </t>
        </is>
      </c>
    </row>
    <row r="16">
      <c r="A16" s="4" t="inlineStr">
        <is>
          <t>Mr. Harris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 issued</t>
        </is>
      </c>
      <c r="B18" s="5" t="n">
        <v>35000</v>
      </c>
      <c r="C18" s="4" t="inlineStr">
        <is>
          <t xml:space="preserve"> </t>
        </is>
      </c>
      <c r="D18" s="4" t="inlineStr">
        <is>
          <t xml:space="preserve"> </t>
        </is>
      </c>
      <c r="E18" s="4" t="inlineStr">
        <is>
          <t xml:space="preserve"> </t>
        </is>
      </c>
      <c r="F18" s="4" t="inlineStr">
        <is>
          <t xml:space="preserve"> </t>
        </is>
      </c>
    </row>
    <row r="19">
      <c r="A19" s="4" t="inlineStr">
        <is>
          <t>Presid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salary</t>
        </is>
      </c>
      <c r="B21" s="4" t="inlineStr">
        <is>
          <t xml:space="preserve"> </t>
        </is>
      </c>
      <c r="C21" s="6" t="n">
        <v>3291996</v>
      </c>
      <c r="D21" s="4" t="inlineStr">
        <is>
          <t xml:space="preserve"> </t>
        </is>
      </c>
      <c r="E21" s="4" t="inlineStr">
        <is>
          <t xml:space="preserve"> </t>
        </is>
      </c>
      <c r="F21" s="4" t="inlineStr">
        <is>
          <t xml:space="preserve"> </t>
        </is>
      </c>
    </row>
    <row r="22">
      <c r="A22" s="4" t="inlineStr">
        <is>
          <t>Interest rate</t>
        </is>
      </c>
      <c r="B22" s="4" t="inlineStr">
        <is>
          <t xml:space="preserve"> </t>
        </is>
      </c>
      <c r="C22" s="9" t="n">
        <v>0.09</v>
      </c>
      <c r="D22" s="4" t="inlineStr">
        <is>
          <t xml:space="preserve"> </t>
        </is>
      </c>
      <c r="E22" s="4" t="inlineStr">
        <is>
          <t xml:space="preserve"> </t>
        </is>
      </c>
      <c r="F22" s="4" t="inlineStr">
        <is>
          <t xml:space="preserve"> </t>
        </is>
      </c>
    </row>
    <row r="23">
      <c r="A23" s="4" t="inlineStr">
        <is>
          <t>Interest payable</t>
        </is>
      </c>
      <c r="B23" s="4" t="inlineStr">
        <is>
          <t xml:space="preserve"> </t>
        </is>
      </c>
      <c r="C23" s="6" t="n">
        <v>41409</v>
      </c>
      <c r="D23" s="4" t="inlineStr">
        <is>
          <t xml:space="preserve"> </t>
        </is>
      </c>
      <c r="E23" s="5" t="n">
        <v>33361</v>
      </c>
      <c r="F23" s="4" t="inlineStr">
        <is>
          <t xml:space="preserve"> </t>
        </is>
      </c>
    </row>
    <row r="24">
      <c r="A24" s="4" t="inlineStr">
        <is>
          <t>Rental costs</t>
        </is>
      </c>
      <c r="B24" s="4" t="inlineStr">
        <is>
          <t xml:space="preserve"> </t>
        </is>
      </c>
      <c r="C24" s="5" t="n">
        <v>547007</v>
      </c>
      <c r="D24" s="4" t="inlineStr">
        <is>
          <t xml:space="preserve"> </t>
        </is>
      </c>
      <c r="E24" s="5" t="n">
        <v>483424</v>
      </c>
      <c r="F24" s="4" t="inlineStr">
        <is>
          <t xml:space="preserve"> </t>
        </is>
      </c>
    </row>
    <row r="25">
      <c r="A25" s="4" t="inlineStr">
        <is>
          <t>Vice President and Current Chairman of 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salary</t>
        </is>
      </c>
      <c r="B27" s="4" t="inlineStr">
        <is>
          <t xml:space="preserve"> </t>
        </is>
      </c>
      <c r="C27" s="5" t="n">
        <v>121140</v>
      </c>
      <c r="D27" s="4" t="inlineStr">
        <is>
          <t xml:space="preserve"> </t>
        </is>
      </c>
      <c r="E27" s="4" t="inlineStr">
        <is>
          <t xml:space="preserve"> </t>
        </is>
      </c>
      <c r="F27" s="4" t="inlineStr">
        <is>
          <t xml:space="preserve"> </t>
        </is>
      </c>
    </row>
    <row r="28">
      <c r="A28" s="4" t="inlineStr">
        <is>
          <t>Manag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4" t="inlineStr">
        <is>
          <t xml:space="preserve"> </t>
        </is>
      </c>
      <c r="C30" s="5" t="n">
        <v>221372</v>
      </c>
      <c r="D30" s="6" t="n">
        <v>201177</v>
      </c>
      <c r="E30" s="4" t="inlineStr">
        <is>
          <t xml:space="preserve"> </t>
        </is>
      </c>
      <c r="F30" s="4" t="inlineStr">
        <is>
          <t xml:space="preserve"> </t>
        </is>
      </c>
    </row>
    <row r="31">
      <c r="A31" s="4" t="inlineStr">
        <is>
          <t>Interest payable</t>
        </is>
      </c>
      <c r="B31" s="4" t="inlineStr">
        <is>
          <t xml:space="preserve"> </t>
        </is>
      </c>
      <c r="C31" s="6" t="n">
        <v>1833530</v>
      </c>
      <c r="D31" s="4" t="inlineStr">
        <is>
          <t xml:space="preserve"> </t>
        </is>
      </c>
      <c r="E31" s="6" t="n">
        <v>1612158</v>
      </c>
      <c r="F3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1 Months Ended</t>
        </is>
      </c>
      <c r="H1" s="2" t="inlineStr">
        <is>
          <t>9 Months Ended</t>
        </is>
      </c>
    </row>
    <row r="2">
      <c r="B2" s="2" t="inlineStr">
        <is>
          <t>May 31, 2022</t>
        </is>
      </c>
      <c r="C2" s="2" t="inlineStr">
        <is>
          <t>Mar. 31, 2022</t>
        </is>
      </c>
      <c r="D2" s="2" t="inlineStr">
        <is>
          <t>Nov. 30, 2021</t>
        </is>
      </c>
      <c r="E2" s="2" t="inlineStr">
        <is>
          <t>Jul. 31, 2021</t>
        </is>
      </c>
      <c r="F2" s="2" t="inlineStr">
        <is>
          <t>Jun. 30, 2021</t>
        </is>
      </c>
      <c r="G2" s="2" t="inlineStr">
        <is>
          <t>Apr. 30, 2021</t>
        </is>
      </c>
      <c r="H2" s="2" t="inlineStr">
        <is>
          <t>Sep. 30, 2022</t>
        </is>
      </c>
      <c r="I2" s="2" t="inlineStr">
        <is>
          <t>Dec. 31, 2021</t>
        </is>
      </c>
      <c r="J2" s="2" t="inlineStr">
        <is>
          <t>Feb. 17, 2021</t>
        </is>
      </c>
      <c r="K2" s="2" t="inlineStr">
        <is>
          <t>Jan. 26, 2021</t>
        </is>
      </c>
      <c r="L2" s="2" t="inlineStr">
        <is>
          <t>Aug. 21, 2018</t>
        </is>
      </c>
      <c r="M2" s="2" t="inlineStr">
        <is>
          <t>Dec. 16, 2016</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accrued liabili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8283</v>
      </c>
      <c r="I4" s="6" t="n">
        <v>223061</v>
      </c>
      <c r="J4" s="4" t="inlineStr">
        <is>
          <t xml:space="preserve"> </t>
        </is>
      </c>
      <c r="K4" s="4" t="inlineStr">
        <is>
          <t xml:space="preserve"> </t>
        </is>
      </c>
      <c r="L4" s="4" t="inlineStr">
        <is>
          <t xml:space="preserve"> </t>
        </is>
      </c>
      <c r="M4" s="4" t="inlineStr">
        <is>
          <t xml:space="preserve"> </t>
        </is>
      </c>
    </row>
    <row r="5">
      <c r="A5" s="4" t="inlineStr">
        <is>
          <t>Employee Stock Ownership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 accrued liabilit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7550</v>
      </c>
      <c r="I7" s="6" t="n">
        <v>312600</v>
      </c>
      <c r="J7" s="4" t="inlineStr">
        <is>
          <t xml:space="preserve"> </t>
        </is>
      </c>
      <c r="K7" s="4" t="inlineStr">
        <is>
          <t xml:space="preserve"> </t>
        </is>
      </c>
      <c r="L7" s="4" t="inlineStr">
        <is>
          <t xml:space="preserve"> </t>
        </is>
      </c>
      <c r="M7" s="4" t="inlineStr">
        <is>
          <t xml:space="preserve"> </t>
        </is>
      </c>
    </row>
    <row r="8">
      <c r="A8" s="4" t="inlineStr">
        <is>
          <t>Casinos Austria Maritime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commitmen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On
June 19, 1993, two subsidiaries of the Company,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The Company believes this Agreement is no longer in effect. However, there can be no assurance that CAMC will not attempt to maintain
otherwise which would lead to litigation</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amond Head Property [Member] | Second Li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0000</v>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37500</v>
      </c>
    </row>
    <row r="15">
      <c r="A15" s="4" t="inlineStr">
        <is>
          <t>Diamond Head Property [Member] | Third Li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ow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00000</v>
      </c>
      <c r="M17" s="4" t="inlineStr">
        <is>
          <t xml:space="preserve"> </t>
        </is>
      </c>
    </row>
    <row r="18">
      <c r="A18" s="4" t="inlineStr">
        <is>
          <t>Diamond Head Property [Member] | Fourth Li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00000</v>
      </c>
      <c r="L20" s="4" t="inlineStr">
        <is>
          <t xml:space="preserve"> </t>
        </is>
      </c>
      <c r="M20" s="4" t="inlineStr">
        <is>
          <t xml:space="preserve"> </t>
        </is>
      </c>
    </row>
    <row r="21">
      <c r="A21" s="4" t="inlineStr">
        <is>
          <t>Property to secure non interest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000</v>
      </c>
      <c r="L21" s="4" t="inlineStr">
        <is>
          <t xml:space="preserve"> </t>
        </is>
      </c>
      <c r="M21" s="4" t="inlineStr">
        <is>
          <t xml:space="preserve"> </t>
        </is>
      </c>
    </row>
    <row r="22">
      <c r="A22" s="4" t="inlineStr">
        <is>
          <t>Diamond Head Property [Member] | Fifth Li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58750</v>
      </c>
      <c r="K24" s="4" t="inlineStr">
        <is>
          <t xml:space="preserve"> </t>
        </is>
      </c>
      <c r="L24" s="4" t="inlineStr">
        <is>
          <t xml:space="preserve"> </t>
        </is>
      </c>
      <c r="M24" s="4" t="inlineStr">
        <is>
          <t xml:space="preserve"> </t>
        </is>
      </c>
    </row>
    <row r="25">
      <c r="A25" s="4" t="inlineStr">
        <is>
          <t>Property to secure non interest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8750</v>
      </c>
      <c r="K25" s="4" t="inlineStr">
        <is>
          <t xml:space="preserve"> </t>
        </is>
      </c>
      <c r="L25" s="4" t="inlineStr">
        <is>
          <t xml:space="preserve"> </t>
        </is>
      </c>
      <c r="M25" s="4" t="inlineStr">
        <is>
          <t xml:space="preserve"> </t>
        </is>
      </c>
    </row>
    <row r="26">
      <c r="A26" s="4" t="inlineStr">
        <is>
          <t>Diamond Head Property [Member] | Six Lien [Member] | Le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252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amond Head Property [Member] | Twelfth and Thirteenth Li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6" t="n">
        <v>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amond Head Property [Member] | Fourteenth Lien [Member] | Board of Directors Chair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s payable</t>
        </is>
      </c>
      <c r="B36" s="4" t="inlineStr">
        <is>
          <t xml:space="preserve"> </t>
        </is>
      </c>
      <c r="C36" s="4" t="inlineStr">
        <is>
          <t xml:space="preserve"> </t>
        </is>
      </c>
      <c r="D36" s="4" t="inlineStr">
        <is>
          <t xml:space="preserve"> </t>
        </is>
      </c>
      <c r="E36" s="6" t="n">
        <v>1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amond Head Property [Member] | Fifteenth Lien [Member] | Board of Directors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payable</t>
        </is>
      </c>
      <c r="B39" s="4" t="inlineStr">
        <is>
          <t xml:space="preserve"> </t>
        </is>
      </c>
      <c r="C39" s="4" t="inlineStr">
        <is>
          <t xml:space="preserve"> </t>
        </is>
      </c>
      <c r="D39" s="4" t="inlineStr">
        <is>
          <t xml:space="preserve"> </t>
        </is>
      </c>
      <c r="E39" s="5"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amond Head Property [Member] | Sixteenth Li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shares</t>
        </is>
      </c>
      <c r="B43" s="4" t="inlineStr">
        <is>
          <t xml:space="preserve"> </t>
        </is>
      </c>
      <c r="C43" s="4" t="inlineStr">
        <is>
          <t xml:space="preserve"> </t>
        </is>
      </c>
      <c r="D43" s="4" t="inlineStr">
        <is>
          <t xml:space="preserve"> </t>
        </is>
      </c>
      <c r="E43" s="5" t="n">
        <v>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amond Head Property [Member] | Seventeenth Li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ace amount</t>
        </is>
      </c>
      <c r="B46" s="4" t="inlineStr">
        <is>
          <t xml:space="preserve"> </t>
        </is>
      </c>
      <c r="C46" s="4" t="inlineStr">
        <is>
          <t xml:space="preserve"> </t>
        </is>
      </c>
      <c r="D46" s="4" t="inlineStr">
        <is>
          <t xml:space="preserve"> </t>
        </is>
      </c>
      <c r="E46" s="6" t="n">
        <v>2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shares</t>
        </is>
      </c>
      <c r="B47" s="4" t="inlineStr">
        <is>
          <t xml:space="preserve"> </t>
        </is>
      </c>
      <c r="C47" s="4" t="inlineStr">
        <is>
          <t xml:space="preserve"> </t>
        </is>
      </c>
      <c r="D47" s="4" t="inlineStr">
        <is>
          <t xml:space="preserve"> </t>
        </is>
      </c>
      <c r="E47" s="5" t="n">
        <v>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amond Head Property [Member] | Eighteenth Lie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ace amount</t>
        </is>
      </c>
      <c r="B50" s="4" t="inlineStr">
        <is>
          <t xml:space="preserve"> </t>
        </is>
      </c>
      <c r="C50" s="4" t="inlineStr">
        <is>
          <t xml:space="preserve"> </t>
        </is>
      </c>
      <c r="D50" s="6" t="n">
        <v>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shares</t>
        </is>
      </c>
      <c r="B51" s="4" t="inlineStr">
        <is>
          <t xml:space="preserve"> </t>
        </is>
      </c>
      <c r="C51" s="4" t="inlineStr">
        <is>
          <t xml:space="preserve"> </t>
        </is>
      </c>
      <c r="D51" s="5"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amond Head Property [Member] | Nineteenth and Twentieth Li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face amount</t>
        </is>
      </c>
      <c r="B54" s="4" t="inlineStr">
        <is>
          <t xml:space="preserve"> </t>
        </is>
      </c>
      <c r="C54" s="6" t="n">
        <v>8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shares</t>
        </is>
      </c>
      <c r="B55" s="4" t="inlineStr">
        <is>
          <t xml:space="preserve"> </t>
        </is>
      </c>
      <c r="C55" s="5" t="n">
        <v>1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amond Head Property [Member] | Twenty First Lie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6"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shares</t>
        </is>
      </c>
      <c r="B59" s="5" t="n">
        <v>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Administrative and general</t>
        </is>
      </c>
      <c r="B4" s="6" t="n">
        <v>184288</v>
      </c>
      <c r="C4" s="6" t="n">
        <v>173100</v>
      </c>
      <c r="D4" s="6" t="n">
        <v>552467</v>
      </c>
      <c r="E4" s="6" t="n">
        <v>510871</v>
      </c>
    </row>
    <row r="5">
      <c r="A5" s="4" t="inlineStr">
        <is>
          <t>Other</t>
        </is>
      </c>
      <c r="B5" s="5" t="n">
        <v>16940</v>
      </c>
      <c r="C5" s="5" t="n">
        <v>16912</v>
      </c>
      <c r="D5" s="5" t="n">
        <v>51214</v>
      </c>
      <c r="E5" s="5" t="n">
        <v>51111</v>
      </c>
    </row>
    <row r="6">
      <c r="A6" s="4" t="inlineStr">
        <is>
          <t>Total costs and expenses</t>
        </is>
      </c>
      <c r="B6" s="5" t="n">
        <v>201228</v>
      </c>
      <c r="C6" s="5" t="n">
        <v>190011</v>
      </c>
      <c r="D6" s="5" t="n">
        <v>603681</v>
      </c>
      <c r="E6" s="5" t="n">
        <v>561982</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Related parties</t>
        </is>
      </c>
      <c r="B8" s="5" t="n">
        <v>87541</v>
      </c>
      <c r="C8" s="5" t="n">
        <v>73339</v>
      </c>
      <c r="D8" s="5" t="n">
        <v>340881</v>
      </c>
      <c r="E8" s="5" t="n">
        <v>308904</v>
      </c>
    </row>
    <row r="9">
      <c r="A9" s="4" t="inlineStr">
        <is>
          <t>Other</t>
        </is>
      </c>
      <c r="B9" s="5" t="n">
        <v>92643</v>
      </c>
      <c r="C9" s="5" t="n">
        <v>110456</v>
      </c>
      <c r="D9" s="5" t="n">
        <v>295948</v>
      </c>
      <c r="E9" s="5" t="n">
        <v>284416</v>
      </c>
    </row>
    <row r="10">
      <c r="A10" s="4" t="inlineStr">
        <is>
          <t>Change in fair value of stock issuance liability</t>
        </is>
      </c>
      <c r="B10" s="4" t="inlineStr">
        <is>
          <t xml:space="preserve"> </t>
        </is>
      </c>
      <c r="C10" s="5" t="n">
        <v>-17500</v>
      </c>
      <c r="D10" s="4" t="inlineStr">
        <is>
          <t xml:space="preserve"> </t>
        </is>
      </c>
      <c r="E10" s="5" t="n">
        <v>54250</v>
      </c>
    </row>
    <row r="11">
      <c r="A11" s="4" t="inlineStr">
        <is>
          <t>Total other expense</t>
        </is>
      </c>
      <c r="B11" s="5" t="n">
        <v>180184</v>
      </c>
      <c r="C11" s="5" t="n">
        <v>166295</v>
      </c>
      <c r="D11" s="5" t="n">
        <v>636829</v>
      </c>
      <c r="E11" s="5" t="n">
        <v>647570</v>
      </c>
    </row>
    <row r="12">
      <c r="A12" s="4" t="inlineStr">
        <is>
          <t>NET LOSS</t>
        </is>
      </c>
      <c r="B12" s="5" t="n">
        <v>-381412</v>
      </c>
      <c r="C12" s="5" t="n">
        <v>-356308</v>
      </c>
      <c r="D12" s="5" t="n">
        <v>-1240510</v>
      </c>
      <c r="E12" s="5" t="n">
        <v>-1209552</v>
      </c>
    </row>
    <row r="13">
      <c r="A13" s="4" t="inlineStr">
        <is>
          <t>PREFERRED STOCK DIVIDENDS</t>
        </is>
      </c>
      <c r="B13" s="5" t="n">
        <v>-25400</v>
      </c>
      <c r="C13" s="5" t="n">
        <v>-25400</v>
      </c>
      <c r="D13" s="5" t="n">
        <v>-76200</v>
      </c>
      <c r="E13" s="5" t="n">
        <v>-76200</v>
      </c>
    </row>
    <row r="14">
      <c r="A14" s="4" t="inlineStr">
        <is>
          <t>NET LOSS APPLICABLE TO COMMON STOCKHOLDERS</t>
        </is>
      </c>
      <c r="B14" s="6" t="n">
        <v>-406812</v>
      </c>
      <c r="C14" s="6" t="n">
        <v>-381708</v>
      </c>
      <c r="D14" s="6" t="n">
        <v>-1316710</v>
      </c>
      <c r="E14" s="6" t="n">
        <v>-1285752</v>
      </c>
    </row>
    <row r="15">
      <c r="A15" s="4" t="inlineStr">
        <is>
          <t>Weighted average common shares outstanding - basic and diluted</t>
        </is>
      </c>
      <c r="B15" s="5" t="n">
        <v>36297576</v>
      </c>
      <c r="C15" s="5" t="n">
        <v>36297576</v>
      </c>
      <c r="D15" s="5" t="n">
        <v>36297576</v>
      </c>
      <c r="E15" s="5" t="n">
        <v>36297576</v>
      </c>
    </row>
    <row r="16">
      <c r="A16" s="4" t="inlineStr">
        <is>
          <t>Net loss per common share - basic and diluted</t>
        </is>
      </c>
      <c r="B16" s="8" t="n">
        <v>-0.011</v>
      </c>
      <c r="C16" s="8" t="n">
        <v>-0.011</v>
      </c>
      <c r="D16" s="8" t="n">
        <v>-0.036</v>
      </c>
      <c r="E16" s="8" t="n">
        <v>-0.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Stockholders' Deficiency (Unaudited)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eginning Balance</t>
        </is>
      </c>
      <c r="B3" s="6" t="n">
        <v>-10947469</v>
      </c>
      <c r="C3" s="6" t="n">
        <v>-10568493</v>
      </c>
      <c r="D3" s="6" t="n">
        <v>-10147051</v>
      </c>
      <c r="E3" s="6" t="n">
        <v>-9587939</v>
      </c>
      <c r="F3" s="6" t="n">
        <v>-9127987</v>
      </c>
      <c r="G3" s="6" t="n">
        <v>-8683895</v>
      </c>
      <c r="H3" s="6" t="n">
        <v>-10147051</v>
      </c>
      <c r="I3" s="6" t="n">
        <v>-8683895</v>
      </c>
    </row>
    <row r="4">
      <c r="A4" s="4" t="inlineStr">
        <is>
          <t>Common stock to be issued in connection with notes payable</t>
        </is>
      </c>
      <c r="B4" s="4" t="inlineStr">
        <is>
          <t xml:space="preserve"> </t>
        </is>
      </c>
      <c r="C4" s="4" t="inlineStr">
        <is>
          <t xml:space="preserve"> </t>
        </is>
      </c>
      <c r="D4" s="5" t="n">
        <v>64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5" t="n">
        <v>1148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discount</t>
        </is>
      </c>
      <c r="B6" s="4" t="inlineStr">
        <is>
          <t xml:space="preserve"> </t>
        </is>
      </c>
      <c r="C6" s="5" t="n">
        <v>3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t>
        </is>
      </c>
      <c r="B7" s="5" t="n">
        <v>-25400</v>
      </c>
      <c r="C7" s="5" t="n">
        <v>-25400</v>
      </c>
      <c r="D7" s="5" t="n">
        <v>-25400</v>
      </c>
      <c r="E7" s="5" t="n">
        <v>-25400</v>
      </c>
      <c r="F7" s="5" t="n">
        <v>-25400</v>
      </c>
      <c r="G7" s="5" t="n">
        <v>-25400</v>
      </c>
      <c r="H7" s="4" t="inlineStr">
        <is>
          <t xml:space="preserve"> </t>
        </is>
      </c>
      <c r="I7" s="4" t="inlineStr">
        <is>
          <t xml:space="preserve"> </t>
        </is>
      </c>
    </row>
    <row r="8">
      <c r="A8" s="4" t="inlineStr">
        <is>
          <t>Net loss</t>
        </is>
      </c>
      <c r="B8" s="5" t="n">
        <v>-381412</v>
      </c>
      <c r="C8" s="5" t="n">
        <v>-387576</v>
      </c>
      <c r="D8" s="5" t="n">
        <v>-471522</v>
      </c>
      <c r="E8" s="5" t="n">
        <v>-356308</v>
      </c>
      <c r="F8" s="5" t="n">
        <v>-434552</v>
      </c>
      <c r="G8" s="5" t="n">
        <v>-418692</v>
      </c>
      <c r="H8" s="5" t="n">
        <v>-1240510</v>
      </c>
      <c r="I8" s="5" t="n">
        <v>-1209552</v>
      </c>
    </row>
    <row r="9">
      <c r="A9" s="4" t="inlineStr">
        <is>
          <t>Ending Balance</t>
        </is>
      </c>
      <c r="B9" s="5" t="n">
        <v>-11354281</v>
      </c>
      <c r="C9" s="5" t="n">
        <v>-10947469</v>
      </c>
      <c r="D9" s="5" t="n">
        <v>-10568493</v>
      </c>
      <c r="E9" s="5" t="n">
        <v>-9969647</v>
      </c>
      <c r="F9" s="5" t="n">
        <v>-9587939</v>
      </c>
      <c r="G9" s="5" t="n">
        <v>-9127987</v>
      </c>
      <c r="H9" s="5" t="n">
        <v>-11354281</v>
      </c>
      <c r="I9" s="5" t="n">
        <v>-9969647</v>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6" t="n">
        <v>20860</v>
      </c>
      <c r="C11" s="6" t="n">
        <v>20860</v>
      </c>
      <c r="D11" s="6" t="n">
        <v>20860</v>
      </c>
      <c r="E11" s="6" t="n">
        <v>20860</v>
      </c>
      <c r="F11" s="6" t="n">
        <v>20860</v>
      </c>
      <c r="G11" s="6" t="n">
        <v>20860</v>
      </c>
      <c r="H11" s="6" t="n">
        <v>20860</v>
      </c>
      <c r="I11" s="6" t="n">
        <v>20860</v>
      </c>
    </row>
    <row r="12">
      <c r="A12" s="4" t="inlineStr">
        <is>
          <t>Beginning balance, shares</t>
        </is>
      </c>
      <c r="B12" s="5" t="n">
        <v>2086000</v>
      </c>
      <c r="C12" s="5" t="n">
        <v>2086000</v>
      </c>
      <c r="D12" s="5" t="n">
        <v>2086000</v>
      </c>
      <c r="E12" s="5" t="n">
        <v>2086000</v>
      </c>
      <c r="F12" s="5" t="n">
        <v>2086000</v>
      </c>
      <c r="G12" s="5" t="n">
        <v>2086000</v>
      </c>
      <c r="H12" s="5" t="n">
        <v>2086000</v>
      </c>
      <c r="I12" s="5" t="n">
        <v>2086000</v>
      </c>
    </row>
    <row r="13">
      <c r="A13" s="4" t="inlineStr">
        <is>
          <t>Common stock to be issued in connection with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t>
        </is>
      </c>
      <c r="B18" s="6" t="n">
        <v>20860</v>
      </c>
      <c r="C18" s="6" t="n">
        <v>20860</v>
      </c>
      <c r="D18" s="6" t="n">
        <v>20860</v>
      </c>
      <c r="E18" s="6" t="n">
        <v>20860</v>
      </c>
      <c r="F18" s="6" t="n">
        <v>20860</v>
      </c>
      <c r="G18" s="6" t="n">
        <v>20860</v>
      </c>
      <c r="H18" s="6" t="n">
        <v>20860</v>
      </c>
      <c r="I18" s="6" t="n">
        <v>20860</v>
      </c>
    </row>
    <row r="19">
      <c r="A19" s="4" t="inlineStr">
        <is>
          <t>Ending balance, shares</t>
        </is>
      </c>
      <c r="B19" s="5" t="n">
        <v>2086000</v>
      </c>
      <c r="C19" s="5" t="n">
        <v>2086000</v>
      </c>
      <c r="D19" s="5" t="n">
        <v>2086000</v>
      </c>
      <c r="E19" s="5" t="n">
        <v>2086000</v>
      </c>
      <c r="F19" s="5" t="n">
        <v>2086000</v>
      </c>
      <c r="G19" s="5" t="n">
        <v>2086000</v>
      </c>
      <c r="H19" s="5" t="n">
        <v>2086000</v>
      </c>
      <c r="I19" s="5" t="n">
        <v>2086000</v>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6" t="n">
        <v>39052</v>
      </c>
      <c r="C21" s="6" t="n">
        <v>39052</v>
      </c>
      <c r="D21" s="6" t="n">
        <v>39052</v>
      </c>
      <c r="E21" s="6" t="n">
        <v>39052</v>
      </c>
      <c r="F21" s="6" t="n">
        <v>39052</v>
      </c>
      <c r="G21" s="6" t="n">
        <v>39052</v>
      </c>
      <c r="H21" s="6" t="n">
        <v>39052</v>
      </c>
      <c r="I21" s="6" t="n">
        <v>39052</v>
      </c>
    </row>
    <row r="22">
      <c r="A22" s="4" t="inlineStr">
        <is>
          <t>Beginning balance, shares</t>
        </is>
      </c>
      <c r="B22" s="5" t="n">
        <v>39052472</v>
      </c>
      <c r="C22" s="5" t="n">
        <v>39052472</v>
      </c>
      <c r="D22" s="5" t="n">
        <v>39052472</v>
      </c>
      <c r="E22" s="5" t="n">
        <v>39052472</v>
      </c>
      <c r="F22" s="5" t="n">
        <v>39052472</v>
      </c>
      <c r="G22" s="5" t="n">
        <v>39052472</v>
      </c>
      <c r="H22" s="5" t="n">
        <v>39052472</v>
      </c>
      <c r="I22" s="5" t="n">
        <v>39052472</v>
      </c>
    </row>
    <row r="23">
      <c r="A23" s="4" t="inlineStr">
        <is>
          <t>Common stock to be issued in connection with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t>
        </is>
      </c>
      <c r="B28" s="6" t="n">
        <v>39052</v>
      </c>
      <c r="C28" s="6" t="n">
        <v>39052</v>
      </c>
      <c r="D28" s="6" t="n">
        <v>39052</v>
      </c>
      <c r="E28" s="6" t="n">
        <v>39052</v>
      </c>
      <c r="F28" s="6" t="n">
        <v>39052</v>
      </c>
      <c r="G28" s="6" t="n">
        <v>39052</v>
      </c>
      <c r="H28" s="6" t="n">
        <v>39052</v>
      </c>
      <c r="I28" s="6" t="n">
        <v>39052</v>
      </c>
    </row>
    <row r="29">
      <c r="A29" s="4" t="inlineStr">
        <is>
          <t>Ending balance, shares</t>
        </is>
      </c>
      <c r="B29" s="5" t="n">
        <v>39052472</v>
      </c>
      <c r="C29" s="5" t="n">
        <v>39052472</v>
      </c>
      <c r="D29" s="5" t="n">
        <v>39052472</v>
      </c>
      <c r="E29" s="5" t="n">
        <v>39052472</v>
      </c>
      <c r="F29" s="5" t="n">
        <v>39052472</v>
      </c>
      <c r="G29" s="5" t="n">
        <v>39052472</v>
      </c>
      <c r="H29" s="5" t="n">
        <v>39052472</v>
      </c>
      <c r="I29" s="5" t="n">
        <v>39052472</v>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6" t="n">
        <v>36210453</v>
      </c>
      <c r="C31" s="6" t="n">
        <v>36176453</v>
      </c>
      <c r="D31" s="6" t="n">
        <v>36100973</v>
      </c>
      <c r="E31" s="6" t="n">
        <v>36042139</v>
      </c>
      <c r="F31" s="6" t="n">
        <v>36042139</v>
      </c>
      <c r="G31" s="6" t="n">
        <v>36042139</v>
      </c>
      <c r="H31" s="6" t="n">
        <v>36100973</v>
      </c>
      <c r="I31" s="6" t="n">
        <v>36042139</v>
      </c>
    </row>
    <row r="32">
      <c r="A32" s="4" t="inlineStr">
        <is>
          <t>Common stock to be issued in connection with notes payable</t>
        </is>
      </c>
      <c r="B32" s="4" t="inlineStr">
        <is>
          <t xml:space="preserve"> </t>
        </is>
      </c>
      <c r="C32" s="4" t="inlineStr">
        <is>
          <t xml:space="preserve"> </t>
        </is>
      </c>
      <c r="D32" s="5" t="n">
        <v>64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4" t="inlineStr">
        <is>
          <t xml:space="preserve"> </t>
        </is>
      </c>
      <c r="C33" s="4" t="inlineStr">
        <is>
          <t xml:space="preserve"> </t>
        </is>
      </c>
      <c r="D33" s="5" t="n">
        <v>1148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discount</t>
        </is>
      </c>
      <c r="B34" s="4" t="inlineStr">
        <is>
          <t xml:space="preserve"> </t>
        </is>
      </c>
      <c r="C34" s="5" t="n">
        <v>3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t>
        </is>
      </c>
      <c r="B37" s="5" t="n">
        <v>36210453</v>
      </c>
      <c r="C37" s="5" t="n">
        <v>36210453</v>
      </c>
      <c r="D37" s="5" t="n">
        <v>36176453</v>
      </c>
      <c r="E37" s="5" t="n">
        <v>36042139</v>
      </c>
      <c r="F37" s="5" t="n">
        <v>36042139</v>
      </c>
      <c r="G37" s="5" t="n">
        <v>36042139</v>
      </c>
      <c r="H37" s="5" t="n">
        <v>36210453</v>
      </c>
      <c r="I37" s="5" t="n">
        <v>36042139</v>
      </c>
    </row>
    <row r="38">
      <c r="A38" s="4" t="inlineStr">
        <is>
          <t>Unearned ESO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6" t="n">
        <v>-2727866</v>
      </c>
      <c r="C39" s="6" t="n">
        <v>-2727866</v>
      </c>
      <c r="D39" s="6" t="n">
        <v>-2727866</v>
      </c>
      <c r="E39" s="6" t="n">
        <v>-2846468</v>
      </c>
      <c r="F39" s="6" t="n">
        <v>-2846468</v>
      </c>
      <c r="G39" s="6" t="n">
        <v>-2846468</v>
      </c>
      <c r="H39" s="6" t="n">
        <v>-2727866</v>
      </c>
      <c r="I39" s="6" t="n">
        <v>-2846468</v>
      </c>
    </row>
    <row r="40">
      <c r="A40" s="4" t="inlineStr">
        <is>
          <t>Beginning balance, shares</t>
        </is>
      </c>
      <c r="B40" s="5" t="n">
        <v>1829555</v>
      </c>
      <c r="C40" s="5" t="n">
        <v>1829555</v>
      </c>
      <c r="D40" s="5" t="n">
        <v>1829555</v>
      </c>
      <c r="E40" s="5" t="n">
        <v>1909100</v>
      </c>
      <c r="F40" s="5" t="n">
        <v>1909100</v>
      </c>
      <c r="G40" s="5" t="n">
        <v>1909100</v>
      </c>
      <c r="H40" s="5" t="n">
        <v>1829555</v>
      </c>
      <c r="I40" s="5" t="n">
        <v>1909100</v>
      </c>
    </row>
    <row r="41">
      <c r="A41" s="4" t="inlineStr">
        <is>
          <t>Common stock to be issued in connection with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t>
        </is>
      </c>
      <c r="B46" s="6" t="n">
        <v>-2727866</v>
      </c>
      <c r="C46" s="6" t="n">
        <v>-2727866</v>
      </c>
      <c r="D46" s="6" t="n">
        <v>-2727866</v>
      </c>
      <c r="E46" s="6" t="n">
        <v>-2846468</v>
      </c>
      <c r="F46" s="6" t="n">
        <v>-2846468</v>
      </c>
      <c r="G46" s="6" t="n">
        <v>-2846468</v>
      </c>
      <c r="H46" s="6" t="n">
        <v>-2727866</v>
      </c>
      <c r="I46" s="6" t="n">
        <v>-2846468</v>
      </c>
    </row>
    <row r="47">
      <c r="A47" s="4" t="inlineStr">
        <is>
          <t>Ending balance, shares</t>
        </is>
      </c>
      <c r="B47" s="5" t="n">
        <v>1829555</v>
      </c>
      <c r="C47" s="5" t="n">
        <v>1829555</v>
      </c>
      <c r="D47" s="5" t="n">
        <v>1829555</v>
      </c>
      <c r="E47" s="5" t="n">
        <v>1909100</v>
      </c>
      <c r="F47" s="5" t="n">
        <v>1909100</v>
      </c>
      <c r="G47" s="5" t="n">
        <v>1909100</v>
      </c>
      <c r="H47" s="5" t="n">
        <v>1829555</v>
      </c>
      <c r="I47" s="5" t="n">
        <v>1909100</v>
      </c>
    </row>
    <row r="48">
      <c r="A48" s="4" t="inlineStr">
        <is>
          <t>Retained Earn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6" t="n">
        <v>-44303968</v>
      </c>
      <c r="C49" s="6" t="n">
        <v>-43890992</v>
      </c>
      <c r="D49" s="6" t="n">
        <v>-43394070</v>
      </c>
      <c r="E49" s="6" t="n">
        <v>-42677408</v>
      </c>
      <c r="F49" s="6" t="n">
        <v>-42217456</v>
      </c>
      <c r="G49" s="6" t="n">
        <v>-41773364</v>
      </c>
      <c r="H49" s="6" t="n">
        <v>-43394070</v>
      </c>
      <c r="I49" s="6" t="n">
        <v>-41773364</v>
      </c>
    </row>
    <row r="50">
      <c r="A50" s="4" t="inlineStr">
        <is>
          <t>Common stock to be issued in connection with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t>
        </is>
      </c>
      <c r="B53" s="5" t="n">
        <v>-25400</v>
      </c>
      <c r="C53" s="5" t="n">
        <v>-25400</v>
      </c>
      <c r="D53" s="5" t="n">
        <v>-25400</v>
      </c>
      <c r="E53" s="5" t="n">
        <v>-25400</v>
      </c>
      <c r="F53" s="5" t="n">
        <v>-25400</v>
      </c>
      <c r="G53" s="5" t="n">
        <v>-25400</v>
      </c>
      <c r="H53" s="4" t="inlineStr">
        <is>
          <t xml:space="preserve"> </t>
        </is>
      </c>
      <c r="I53" s="4" t="inlineStr">
        <is>
          <t xml:space="preserve"> </t>
        </is>
      </c>
    </row>
    <row r="54">
      <c r="A54" s="4" t="inlineStr">
        <is>
          <t>Net loss</t>
        </is>
      </c>
      <c r="B54" s="5" t="n">
        <v>-381412</v>
      </c>
      <c r="C54" s="5" t="n">
        <v>-387576</v>
      </c>
      <c r="D54" s="5" t="n">
        <v>-471522</v>
      </c>
      <c r="E54" s="5" t="n">
        <v>-356308</v>
      </c>
      <c r="F54" s="5" t="n">
        <v>-434552</v>
      </c>
      <c r="G54" s="5" t="n">
        <v>-418692</v>
      </c>
      <c r="H54" s="4" t="inlineStr">
        <is>
          <t xml:space="preserve"> </t>
        </is>
      </c>
      <c r="I54" s="4" t="inlineStr">
        <is>
          <t xml:space="preserve"> </t>
        </is>
      </c>
    </row>
    <row r="55">
      <c r="A55" s="4" t="inlineStr">
        <is>
          <t>Ending Balance</t>
        </is>
      </c>
      <c r="B55" s="5" t="n">
        <v>-44710780</v>
      </c>
      <c r="C55" s="5" t="n">
        <v>-44303968</v>
      </c>
      <c r="D55" s="5" t="n">
        <v>-43890992</v>
      </c>
      <c r="E55" s="5" t="n">
        <v>-43059116</v>
      </c>
      <c r="F55" s="5" t="n">
        <v>-42677408</v>
      </c>
      <c r="G55" s="5" t="n">
        <v>-42217456</v>
      </c>
      <c r="H55" s="5" t="n">
        <v>-44710780</v>
      </c>
      <c r="I55" s="5" t="n">
        <v>-43059116</v>
      </c>
    </row>
    <row r="56">
      <c r="A56" s="4" t="inlineStr">
        <is>
          <t>Treasury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t>
        </is>
      </c>
      <c r="B57" s="6" t="n">
        <v>-186000</v>
      </c>
      <c r="C57" s="6" t="n">
        <v>-186000</v>
      </c>
      <c r="D57" s="6" t="n">
        <v>-186000</v>
      </c>
      <c r="E57" s="6" t="n">
        <v>-166114</v>
      </c>
      <c r="F57" s="6" t="n">
        <v>-166114</v>
      </c>
      <c r="G57" s="6" t="n">
        <v>-166114</v>
      </c>
      <c r="H57" s="6" t="n">
        <v>-186000</v>
      </c>
      <c r="I57" s="6" t="n">
        <v>-166114</v>
      </c>
    </row>
    <row r="58">
      <c r="A58" s="4" t="inlineStr">
        <is>
          <t>Beginning balance, shares</t>
        </is>
      </c>
      <c r="B58" s="5" t="n">
        <v>925341</v>
      </c>
      <c r="C58" s="5" t="n">
        <v>925341</v>
      </c>
      <c r="D58" s="5" t="n">
        <v>925341</v>
      </c>
      <c r="E58" s="5" t="n">
        <v>845796</v>
      </c>
      <c r="F58" s="5" t="n">
        <v>845796</v>
      </c>
      <c r="G58" s="5" t="n">
        <v>845796</v>
      </c>
      <c r="H58" s="5" t="n">
        <v>925341</v>
      </c>
      <c r="I58" s="5" t="n">
        <v>845796</v>
      </c>
    </row>
    <row r="59">
      <c r="A59" s="4" t="inlineStr">
        <is>
          <t>Common stock to be issued in connection with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t>
        </is>
      </c>
      <c r="B64" s="6" t="n">
        <v>-186000</v>
      </c>
      <c r="C64" s="6" t="n">
        <v>-186000</v>
      </c>
      <c r="D64" s="6" t="n">
        <v>-186000</v>
      </c>
      <c r="E64" s="6" t="n">
        <v>-166114</v>
      </c>
      <c r="F64" s="6" t="n">
        <v>-166114</v>
      </c>
      <c r="G64" s="6" t="n">
        <v>-166114</v>
      </c>
      <c r="H64" s="6" t="n">
        <v>-186000</v>
      </c>
      <c r="I64" s="6" t="n">
        <v>-166114</v>
      </c>
    </row>
    <row r="65">
      <c r="A65" s="4" t="inlineStr">
        <is>
          <t>Ending balance, shares</t>
        </is>
      </c>
      <c r="B65" s="5" t="n">
        <v>925341</v>
      </c>
      <c r="C65" s="5" t="n">
        <v>925341</v>
      </c>
      <c r="D65" s="5" t="n">
        <v>925341</v>
      </c>
      <c r="E65" s="5" t="n">
        <v>845796</v>
      </c>
      <c r="F65" s="5" t="n">
        <v>845796</v>
      </c>
      <c r="G65" s="5" t="n">
        <v>845796</v>
      </c>
      <c r="H65" s="5" t="n">
        <v>925341</v>
      </c>
      <c r="I65" s="5" t="n">
        <v>84579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40510</v>
      </c>
      <c r="C4" s="6" t="n">
        <v>-1209552</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115083</v>
      </c>
      <c r="C6" s="5" t="n">
        <v>90248</v>
      </c>
    </row>
    <row r="7">
      <c r="A7" s="4" t="inlineStr">
        <is>
          <t>Change in fair value of stock issuance liability</t>
        </is>
      </c>
      <c r="B7" s="4" t="inlineStr">
        <is>
          <t xml:space="preserve"> </t>
        </is>
      </c>
      <c r="C7" s="5" t="n">
        <v>54250</v>
      </c>
    </row>
    <row r="8">
      <c r="A8" s="4" t="inlineStr">
        <is>
          <t>Stock-based compensation</t>
        </is>
      </c>
      <c r="B8" s="5" t="n">
        <v>1148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payable and accrued expenses - related parties</t>
        </is>
      </c>
      <c r="B10" s="5" t="n">
        <v>599785</v>
      </c>
      <c r="C10" s="5" t="n">
        <v>586489</v>
      </c>
    </row>
    <row r="11">
      <c r="A11" s="4" t="inlineStr">
        <is>
          <t>Accounts payable and accrued expenses - other</t>
        </is>
      </c>
      <c r="B11" s="5" t="n">
        <v>378217</v>
      </c>
      <c r="C11" s="5" t="n">
        <v>224440</v>
      </c>
    </row>
    <row r="12">
      <c r="A12" s="4" t="inlineStr">
        <is>
          <t>Net cash used in operating activities</t>
        </is>
      </c>
      <c r="B12" s="5" t="n">
        <v>-135945</v>
      </c>
      <c r="C12" s="5" t="n">
        <v>-254125</v>
      </c>
    </row>
    <row r="13">
      <c r="A13" s="3" t="inlineStr">
        <is>
          <t>Cash flows from financing activities:</t>
        </is>
      </c>
      <c r="B13" s="4" t="inlineStr">
        <is>
          <t xml:space="preserve"> </t>
        </is>
      </c>
      <c r="C13" s="4" t="inlineStr">
        <is>
          <t xml:space="preserve"> </t>
        </is>
      </c>
    </row>
    <row r="14">
      <c r="A14" s="4" t="inlineStr">
        <is>
          <t>Proceeds from note payable - others</t>
        </is>
      </c>
      <c r="B14" s="5" t="n">
        <v>130000</v>
      </c>
      <c r="C14" s="5" t="n">
        <v>175000</v>
      </c>
    </row>
    <row r="15">
      <c r="A15" s="4" t="inlineStr">
        <is>
          <t>Proceeds (repayments) from notes payable issued to related parties</t>
        </is>
      </c>
      <c r="B15" s="5" t="n">
        <v>-15104</v>
      </c>
      <c r="C15" s="5" t="n">
        <v>114078</v>
      </c>
    </row>
    <row r="16">
      <c r="A16" s="4" t="inlineStr">
        <is>
          <t>Net cash provided by financing activities</t>
        </is>
      </c>
      <c r="B16" s="5" t="n">
        <v>114896</v>
      </c>
      <c r="C16" s="5" t="n">
        <v>289078</v>
      </c>
    </row>
    <row r="17">
      <c r="A17" s="4" t="inlineStr">
        <is>
          <t>Net change in cash</t>
        </is>
      </c>
      <c r="B17" s="5" t="n">
        <v>-21049</v>
      </c>
      <c r="C17" s="5" t="n">
        <v>34953</v>
      </c>
    </row>
    <row r="18">
      <c r="A18" s="4" t="inlineStr">
        <is>
          <t>Cash at beginning of period</t>
        </is>
      </c>
      <c r="B18" s="5" t="n">
        <v>82091</v>
      </c>
      <c r="C18" s="5" t="n">
        <v>88711</v>
      </c>
    </row>
    <row r="19">
      <c r="A19" s="4" t="inlineStr">
        <is>
          <t>Cash at end of period</t>
        </is>
      </c>
      <c r="B19" s="5" t="n">
        <v>61042</v>
      </c>
      <c r="C19" s="5" t="n">
        <v>123664</v>
      </c>
    </row>
    <row r="20">
      <c r="A20" s="3" t="inlineStr">
        <is>
          <t>Supplemental disclosure of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3" t="inlineStr">
        <is>
          <t>Supplemental disclosure of non-cash financing activities:</t>
        </is>
      </c>
      <c r="B22" s="4" t="inlineStr">
        <is>
          <t xml:space="preserve"> </t>
        </is>
      </c>
      <c r="C22" s="4" t="inlineStr">
        <is>
          <t xml:space="preserve"> </t>
        </is>
      </c>
    </row>
    <row r="23">
      <c r="A23" s="4" t="inlineStr">
        <is>
          <t>Unpaid preferred stock dividends in accounts payable and accrued expenses</t>
        </is>
      </c>
      <c r="B23" s="5" t="n">
        <v>76200</v>
      </c>
      <c r="C23" s="5" t="n">
        <v>76200</v>
      </c>
    </row>
    <row r="24">
      <c r="A24" s="4" t="inlineStr">
        <is>
          <t>Common stock to be issued in connection with note payable</t>
        </is>
      </c>
      <c r="B24" s="5" t="n">
        <v>98000</v>
      </c>
      <c r="C24" s="4" t="inlineStr">
        <is>
          <t xml:space="preserve"> </t>
        </is>
      </c>
    </row>
    <row r="25">
      <c r="A25" s="4" t="inlineStr">
        <is>
          <t>Stock issuance liability</t>
        </is>
      </c>
      <c r="B25" s="4" t="inlineStr">
        <is>
          <t xml:space="preserve"> </t>
        </is>
      </c>
      <c r="C25" s="6" t="n">
        <v>104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Diamondhead
Casino Corporation (the “Company”) owns, through its wholly-owned subsidiary, Mississippi Gaming Corporation, an approximate
400-acre undeveloped property located at 7051 Interstate 10, Diamondhead, Mississippi 39525 (hereafter “the Diamondhead Property”
or “the Property”), as well as Casino World. The Company’s intent was and is to construct a casino resort and other amenities on the Property
unilaterally or in conjunction with one or more joint venture partners. However, the Company has been unable, to date, to obtain financing
to move the project forward and/or enter into a joint venture partnership. There can be no assurance that the substantial funds required
for the design and construction of the project can be obtained or that such funds can be obtained on acceptable terms. In addition, the
Company has been unable to obtain financing to sustain the Company. Due to its lack of financial resources , the Company was forced to explore other alternatives, including a sale of part or all of the Property.
The Company’s preference is to sell only part of the Property inasmuch as this would appear to be in the best interest of the stockholders
of the Company. However, there can be no assurance the Company will be able to sell only part of the Property. The Company intends to
continue to pursue a joint venture partnership and/or other financing while seeking a viable purchaser for part or all of the Property.
Finally, there can be no assurance that if the requisite financing for the project were obtained and the project were constructed, that
the project would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se
unaudited condensed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unaudited condensed
consolidated financial statements, incurred a net loss applicable to common stockholders of $ 1,316,710 44,710,780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through 9 to these unaudited
condensed consolidated financial statements. The Company is in default with respect to payment of both principal and interest under the
terms of most of these instruments. In addition, at September 30, 2022, the Company had $ 11,771,862 61,042 The
above conditions raise substantial doubt as to the Company’s ability to continue as a going concern. COVID-19 The
Company had no casino or other operations in 2020 and 2021 when COVID-19 surfaced. Therefore, the Company did not experience the adverse
consequences that other casino companies experienced from COVID-19 based on their cessation of casino-related operations. However, as
a result of COVID, the Company’s sole employee, its President, was unable to travel domestically or internationally to meet with
potential investors or potential joint venture partners or to meet with outside, independent contractors. The extent to which COVID-19
may have affected the market for financing new construction in the hospitality, hotel and casino industries given the impact of COVID-19
on this segment of the economy is unknown. The Company did not incur any extraordinary expenses as a result of COVID-19, nor did it obtain
any loans under the CARES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unaudited condensed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nine months ended September 30, 2022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1, attached to our annual report on Form 10-K. Principles
of Consolidation The
unaudited condensed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Land Land
held for development is carried at cost. Costs directly related to site development, such as licensing, permitting, engineering, and
other costs, are capitalized. Land
development costs, which have been capitalized, consist of the following at September 30, 2022 and December 31, 2021: Schedule
of Land Development Cost Capitalized
Land $ 4,934,323
Licenses 77,000
Engineering and costs associated with permitting 464,774
Total land $ 5,476,097 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Financial
instruments included in current assets and liabilities are reported at carrying value in the unaudited condensed consolidated balance
sheets, which approximate fair value due to their short term nature. The fair value measurement of the derivative indemnification
liability discussed in Note 8 below was computed using Level 1 inputs. There was no derivative indemnification liability at December 31,
2021. Inasmuch as the Company repurchased the indemnification in February 2022, there could be no further liability relating to the indemnification
following the repurchase.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As of September 30, 2022, there was a triggering event due to recurring losses and an
impairment test was conducted. However, the fair value of the long-lived assets exceeded the carrying value and the Company
determined that that no Net
Loss per Common Share Basic
loss per share is computed by dividing net loss applic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Common shares outstanding excludes the 860,000 35,000 5,055,555 The
table below summarizes the components of potential dilutive securities at September 30, 2022 and 2021. Schedule
of Components of Potential Dilutive Securities
September 30, September 30,
Description 2022 2021
Convertible Preferred Stock 260,000 260,000
Options to Purchase Common Shares 4,555,000 4,555,000
Total 4,815,000 4,815,000 Recently
Issued Accounting Pronouncements Not Yet Adopted In
November 2019, the FASB issued ASU 2019-10, Financial Instruments—Credit Losses (Topic 326), Derivative and Hedging (Topic 815,
and Leases (Topic 841) unaudited
condensed consolidated financial position, results of operations, or cash flows. No
other recent accounting pronouncements were issued by FASB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5:27:56Z</dcterms:created>
  <dcterms:modified xmlns:dcterms="http://purl.org/dc/terms/" xmlns:xsi="http://www.w3.org/2001/XMLSchema-instance" xsi:type="dcterms:W3CDTF">2022-11-10T15:27:56Z</dcterms:modified>
</cp:coreProperties>
</file>